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Note 1 - Organization and Busin" sheetId="8" state="visible" r:id="rId8"/>
    <sheet xmlns:r="http://schemas.openxmlformats.org/officeDocument/2006/relationships" name="Note 2 - Basis of Presentation" sheetId="9" state="visible" r:id="rId9"/>
    <sheet xmlns:r="http://schemas.openxmlformats.org/officeDocument/2006/relationships" name="Note 3 - Liquidity" sheetId="10" state="visible" r:id="rId10"/>
    <sheet xmlns:r="http://schemas.openxmlformats.org/officeDocument/2006/relationships" name="Note 4 - Summary of Significant" sheetId="11" state="visible" r:id="rId11"/>
    <sheet xmlns:r="http://schemas.openxmlformats.org/officeDocument/2006/relationships" name="Note 5 - Investment in the Peak" sheetId="12" state="visible" r:id="rId12"/>
    <sheet xmlns:r="http://schemas.openxmlformats.org/officeDocument/2006/relationships" name="Note 6 - Prepaid Expenses and O" sheetId="13" state="visible" r:id="rId13"/>
    <sheet xmlns:r="http://schemas.openxmlformats.org/officeDocument/2006/relationships" name="Note 7 - Net Loss Per Share" sheetId="14" state="visible" r:id="rId14"/>
    <sheet xmlns:r="http://schemas.openxmlformats.org/officeDocument/2006/relationships" name="Note 8 - Stockholders' Equity (" sheetId="15" state="visible" r:id="rId15"/>
    <sheet xmlns:r="http://schemas.openxmlformats.org/officeDocument/2006/relationships" name="Note 9 - Property &amp; Equipment" sheetId="16" state="visible" r:id="rId16"/>
    <sheet xmlns:r="http://schemas.openxmlformats.org/officeDocument/2006/relationships" name="Note 10 - Stock-Based Compensat"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Debt" sheetId="20" state="visible" r:id="rId20"/>
    <sheet xmlns:r="http://schemas.openxmlformats.org/officeDocument/2006/relationships" name="Note 14 - Derivatives and Hedgi" sheetId="21" state="visible" r:id="rId21"/>
    <sheet xmlns:r="http://schemas.openxmlformats.org/officeDocument/2006/relationships" name="Note 15 - Fair Value Measuremen" sheetId="22" state="visible" r:id="rId22"/>
    <sheet xmlns:r="http://schemas.openxmlformats.org/officeDocument/2006/relationships" name="Note 16 - General and Administr" sheetId="23" state="visible" r:id="rId23"/>
    <sheet xmlns:r="http://schemas.openxmlformats.org/officeDocument/2006/relationships" name="Note 17 - Subsequent Events" sheetId="24" state="visible" r:id="rId24"/>
    <sheet xmlns:r="http://schemas.openxmlformats.org/officeDocument/2006/relationships" name="Note 5 - Investment in the Pe_2" sheetId="25" state="visible" r:id="rId25"/>
    <sheet xmlns:r="http://schemas.openxmlformats.org/officeDocument/2006/relationships" name="Note 7 - Net Loss Per Share (Ta" sheetId="26" state="visible" r:id="rId26"/>
    <sheet xmlns:r="http://schemas.openxmlformats.org/officeDocument/2006/relationships" name="Note 9 - Property &amp; Equipment (" sheetId="27" state="visible" r:id="rId27"/>
    <sheet xmlns:r="http://schemas.openxmlformats.org/officeDocument/2006/relationships" name="Note 10 - Stock-Based Compens_2" sheetId="28" state="visible" r:id="rId28"/>
    <sheet xmlns:r="http://schemas.openxmlformats.org/officeDocument/2006/relationships" name="Note 13 - Debt (Tables)" sheetId="29" state="visible" r:id="rId29"/>
    <sheet xmlns:r="http://schemas.openxmlformats.org/officeDocument/2006/relationships" name="Note 14 - Derivatives and Hed_2" sheetId="30" state="visible" r:id="rId30"/>
    <sheet xmlns:r="http://schemas.openxmlformats.org/officeDocument/2006/relationships" name="Note 15 - Fair Value Measurem_2" sheetId="31" state="visible" r:id="rId31"/>
    <sheet xmlns:r="http://schemas.openxmlformats.org/officeDocument/2006/relationships" name="Note 16 - General and Adminis_2" sheetId="32" state="visible" r:id="rId32"/>
    <sheet xmlns:r="http://schemas.openxmlformats.org/officeDocument/2006/relationships" name="Note 1 - Organization and Bus_2" sheetId="33" state="visible" r:id="rId33"/>
    <sheet xmlns:r="http://schemas.openxmlformats.org/officeDocument/2006/relationships" name="Note 3 - Liquidity (Details Tex" sheetId="34" state="visible" r:id="rId34"/>
    <sheet xmlns:r="http://schemas.openxmlformats.org/officeDocument/2006/relationships" name="Note 5 - Investment in the Pe_3" sheetId="35" state="visible" r:id="rId35"/>
    <sheet xmlns:r="http://schemas.openxmlformats.org/officeDocument/2006/relationships" name="Note 5 - Investment in Peak Gol" sheetId="36" state="visible" r:id="rId36"/>
    <sheet xmlns:r="http://schemas.openxmlformats.org/officeDocument/2006/relationships" name="Note 5 - Investment in Peak G_2" sheetId="37" state="visible" r:id="rId37"/>
    <sheet xmlns:r="http://schemas.openxmlformats.org/officeDocument/2006/relationships" name="Note 6 - Prepaid Expenses and_2" sheetId="38" state="visible" r:id="rId38"/>
    <sheet xmlns:r="http://schemas.openxmlformats.org/officeDocument/2006/relationships" name="Note 7 - Net Loss Per Share (De" sheetId="39" state="visible" r:id="rId39"/>
    <sheet xmlns:r="http://schemas.openxmlformats.org/officeDocument/2006/relationships" name="Note 7 - Net Loss Per Share - R" sheetId="40" state="visible" r:id="rId40"/>
    <sheet xmlns:r="http://schemas.openxmlformats.org/officeDocument/2006/relationships" name="Note 8 - Stockholders' Equity_2" sheetId="41" state="visible" r:id="rId41"/>
    <sheet xmlns:r="http://schemas.openxmlformats.org/officeDocument/2006/relationships" name="Note 9 - Property &amp; Equipment -" sheetId="42" state="visible" r:id="rId42"/>
    <sheet xmlns:r="http://schemas.openxmlformats.org/officeDocument/2006/relationships" name="Note 10 - Stock-Based Compens_3" sheetId="43" state="visible" r:id="rId43"/>
    <sheet xmlns:r="http://schemas.openxmlformats.org/officeDocument/2006/relationships" name="Note 10 - Stock-Based Compens_4" sheetId="44" state="visible" r:id="rId44"/>
    <sheet xmlns:r="http://schemas.openxmlformats.org/officeDocument/2006/relationships" name="Note 10 - Stock-Based Compens_5" sheetId="45" state="visible" r:id="rId45"/>
    <sheet xmlns:r="http://schemas.openxmlformats.org/officeDocument/2006/relationships" name="Note 11 - Commitments and Con_2" sheetId="46" state="visible" r:id="rId46"/>
    <sheet xmlns:r="http://schemas.openxmlformats.org/officeDocument/2006/relationships" name="Note 12 - Income Taxes (Details" sheetId="47" state="visible" r:id="rId47"/>
    <sheet xmlns:r="http://schemas.openxmlformats.org/officeDocument/2006/relationships" name="Note 13 - Debt - Components of " sheetId="48" state="visible" r:id="rId48"/>
    <sheet xmlns:r="http://schemas.openxmlformats.org/officeDocument/2006/relationships" name="Note 13 - Debt (Details Textual" sheetId="49" state="visible" r:id="rId49"/>
    <sheet xmlns:r="http://schemas.openxmlformats.org/officeDocument/2006/relationships" name="Note 14 - Derivatives and Hed_3" sheetId="50" state="visible" r:id="rId50"/>
    <sheet xmlns:r="http://schemas.openxmlformats.org/officeDocument/2006/relationships" name="Note 14 - Derivatives and Hed_4" sheetId="51" state="visible" r:id="rId51"/>
    <sheet xmlns:r="http://schemas.openxmlformats.org/officeDocument/2006/relationships" name="Note 14 - Derivatives and Hed_5" sheetId="52" state="visible" r:id="rId52"/>
    <sheet xmlns:r="http://schemas.openxmlformats.org/officeDocument/2006/relationships" name="Note 14 - Derivatives and Hed_6" sheetId="53" state="visible" r:id="rId53"/>
    <sheet xmlns:r="http://schemas.openxmlformats.org/officeDocument/2006/relationships" name="Note 15 - Fair Value Measurem_3" sheetId="54" state="visible" r:id="rId54"/>
    <sheet xmlns:r="http://schemas.openxmlformats.org/officeDocument/2006/relationships" name="Note 16 - General and Adminis_3" sheetId="55" state="visible" r:id="rId55"/>
    <sheet xmlns:r="http://schemas.openxmlformats.org/officeDocument/2006/relationships" name="Note 17 - Subsequent Events (De"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502377</t>
        </is>
      </c>
      <c r="C4" s="4" t="inlineStr">
        <is>
          <t xml:space="preserve"> </t>
        </is>
      </c>
    </row>
    <row r="5">
      <c r="A5" s="4" t="inlineStr">
        <is>
          <t>Entity Registrant Name</t>
        </is>
      </c>
      <c r="B5" s="4" t="inlineStr">
        <is>
          <t>CONTANGO O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431051</t>
        </is>
      </c>
      <c r="C16" s="4" t="inlineStr">
        <is>
          <t xml:space="preserve"> </t>
        </is>
      </c>
    </row>
    <row r="17">
      <c r="A17" s="4" t="inlineStr">
        <is>
          <t>Entity Address, Address Line One</t>
        </is>
      </c>
      <c r="B17" s="4" t="inlineStr">
        <is>
          <t>516 2nd Avenue, Suite 401</t>
        </is>
      </c>
      <c r="C17" s="4" t="inlineStr">
        <is>
          <t xml:space="preserve"> </t>
        </is>
      </c>
    </row>
    <row r="18">
      <c r="A18" s="4" t="inlineStr">
        <is>
          <t>Entity Address, City or Town</t>
        </is>
      </c>
      <c r="B18" s="4" t="inlineStr">
        <is>
          <t>Fairbanks</t>
        </is>
      </c>
      <c r="C18" s="4" t="inlineStr">
        <is>
          <t xml:space="preserve"> </t>
        </is>
      </c>
    </row>
    <row r="19">
      <c r="A19" s="4" t="inlineStr">
        <is>
          <t>Entity Address, State or Province</t>
        </is>
      </c>
      <c r="B19" s="4" t="inlineStr">
        <is>
          <t>AK</t>
        </is>
      </c>
      <c r="C19" s="4" t="inlineStr">
        <is>
          <t xml:space="preserve"> </t>
        </is>
      </c>
    </row>
    <row r="20">
      <c r="A20" s="4" t="inlineStr">
        <is>
          <t>Entity Address, Postal Zip Code</t>
        </is>
      </c>
      <c r="B20" s="4" t="inlineStr">
        <is>
          <t>99701</t>
        </is>
      </c>
      <c r="C20" s="4" t="inlineStr">
        <is>
          <t xml:space="preserve"> </t>
        </is>
      </c>
    </row>
    <row r="21">
      <c r="A21" s="4" t="inlineStr">
        <is>
          <t>City Area Code</t>
        </is>
      </c>
      <c r="B21" s="4" t="inlineStr">
        <is>
          <t>907</t>
        </is>
      </c>
      <c r="C21" s="4" t="inlineStr">
        <is>
          <t xml:space="preserve"> </t>
        </is>
      </c>
    </row>
    <row r="22">
      <c r="A22" s="4" t="inlineStr">
        <is>
          <t>Local Phone Number</t>
        </is>
      </c>
      <c r="B22" s="4" t="inlineStr">
        <is>
          <t>888-427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TGO</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45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6 Months Ended</t>
        </is>
      </c>
    </row>
    <row r="2">
      <c r="B2" s="2" t="inlineStr">
        <is>
          <t>Jun. 30, 2024</t>
        </is>
      </c>
    </row>
    <row r="3">
      <c r="A3" s="3" t="inlineStr">
        <is>
          <t>Notes To Financial Statements [Abstract]</t>
        </is>
      </c>
      <c r="B3" s="4" t="inlineStr">
        <is>
          <t xml:space="preserve"> </t>
        </is>
      </c>
    </row>
    <row r="4">
      <c r="A4" s="4" t="inlineStr">
        <is>
          <t>Liquidity</t>
        </is>
      </c>
      <c r="B4" s="4" t="inlineStr">
        <is>
          <t>3. Liquidity The Company’s cash needs going forward will primarily relate to capital calls from the Peak Gold JV, exploration of the Contango Properties, repayment of debt and related interest and general and administrative expenses of the Company. The JV Management Committee approved a significant budget to complete the required development to start the operations of the Manh Choh mine, which began production early in the third quarter of 2024. In 2024, it is anticipated that there will be $ 31.3 million of capital calls to the Peak Gold JV to reach production, $ 27.2 million of such amount has already been funded by the Company as of June 30, 2024 and the remaining $ 4.1 million was funded as of July 31, 2024. As of June 30, 2024, the Company has funded $ 74.5 million of the 2023 and 2024 capital calls to the Peak Gold JV and $ 78.6 million as of July 31, 2024, of which $ 60.0 million was funded from the Facility (as defined below). The Company believes it has sufficient capital to continue production at the Manh Choh mine, with its cash on hand and the $ 5.0 million of availability under the Facility. The Manh Choh mine has commenced production in July 2024 and the Project remains on track to deliver its planned production this year. The Company anticipates no further cash calls to the Peak Gold JV. Although there can be no guarantee that the Peak Gold JV will make distributions to the Company, the Company believes that distributions are probable and that it will maintain sufficient liquidity to meet its working capital requirements, including repayment obligations of approximately $ 29.9 million on the Facility, for the next twelve months from the date of this report. Failure to pay current debt obligations will result in an event of default and the Company's debt would be due immediately or callable (See Note 13). The Company made a $ 2.0 million principal payment towards the Facility in July 2024. If the Company elects to not fund a portion of its cash calls to the Peak Gold JV, its membership interest in the Peak Gold JV would be diluted. If the Company’s interest in the Peak Gold JV is diluted, the Company may not be able to fully realize its investment in the Peak Gold JV. Also, if no additional financing is obtained, the Company may not be able to fully realize its investment in the Contango Properties. The Company has limited financial resources and the ability of the Company to refinance current debt or arrange additional financing in the future will depend, in part, on the prevailing capital market conditions, the results achieved at the Peak Gold JV Property, as well as the market price of metals. The Company cannot be certain that financing will be available to the Company on acceptable terms, if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4. Summary of Significant Accounting Policies Please see the Company’s Form 10-KT for the six-month ended December 31, 2023 for a summary of the Company's significant accounting policies, as there have been no changes to the Company's significant accounting polices since the time of that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the Peak Gold JV</t>
        </is>
      </c>
      <c r="B1" s="2" t="inlineStr">
        <is>
          <t>6 Months Ended</t>
        </is>
      </c>
    </row>
    <row r="2">
      <c r="B2" s="2" t="inlineStr">
        <is>
          <t>Jun. 30, 2024</t>
        </is>
      </c>
    </row>
    <row r="3">
      <c r="A3" s="3" t="inlineStr">
        <is>
          <t>Investment Company [Abstract]</t>
        </is>
      </c>
      <c r="B3" s="4" t="inlineStr">
        <is>
          <t xml:space="preserve"> </t>
        </is>
      </c>
    </row>
    <row r="4">
      <c r="A4" s="4" t="inlineStr">
        <is>
          <t>Equity Method Investments and Joint Ventures Disclosure [Text Block]</t>
        </is>
      </c>
      <c r="B4" s="4" t="inlineStr">
        <is>
          <t>5. Investment in the Peak Gold JV The Company initially recorded its investment at the historical book value of the asset s contributed to the Peak Gold JV, which was approximately $ 1.4 million. As of J une 30, 2024 the Company has contributed approximately $ 102.2 million to the Peak Gold JV. As of June 30, 2024 the Company held a 30.0 % membership interest in the Peak Gold JV. The following table is a roll-forward of the Company’s investment in the Peak Gold JV as of June 30, 2024:
Investment
in Peak Gold, LLC
Investment balance at June 30, 2023 $ —
Investment in Peak Gold, LLC 34,380,000
Loss from equity investment in Peak Gold, LLC ( 6,315,595 )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The following table presents the condensed unaudited results of operations for the Peak Gold JV for the three and six month periods ended June 30, 2024 and 2023 in accordance with US GAAP:
Three Months Ended Three Months Ended Six Months Ended Six Months Ended
June 30, 2024 June 30, 2023 June 30, 2024 June 30, 2023
Revenue $ — $ — $ — $ —
Gross profit — — — —
Total expenses 2,318,775 4,534,216 2,786,285 5,214,801
NET LOSS $ 2,318,775 $ 4,534,216 $ 2,786,285 $ 5,214,801 The Company’s share of the Peak Gold JV’s results of operations for the three and six months ended June 30, 2024 was a loss of approximately $ 0.7 million and 0.8 million respectively . The Company’s share in the results of operations for the three and six months ended June 30, 2023 was a loss of approximately $ 6.7 million and $ 11.8 million respectively. The Peak Gold JV loss does not include any provisions related to income taxes as the Peak Gold JV is treated as a partnership for income tax purposes. As of June 30, 2024, the Company's cumulative investment in the Peak Gold JV exceeded its cumulative losses which allowed the Company to recognize its investment of $ 54.5 million. As of June 30, 2023, the Company’s share of the Peak Gold JV’s cumulative losses was $ 44.8 million, which exceeded the Company's cumulative investment in the Peak Gold JV and caused the equity method of accounting to be suspended, which resulted in suspended losses and an investment balance of $ 0 . In such a situation, the portion of cumulative loss that exceeds the investment is suspended and recognized against earnings in the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Prepaid Expenses and Other</t>
        </is>
      </c>
      <c r="B1" s="2" t="inlineStr">
        <is>
          <t>6 Months Ended</t>
        </is>
      </c>
    </row>
    <row r="2">
      <c r="B2" s="2" t="inlineStr">
        <is>
          <t>Jun. 30, 2024</t>
        </is>
      </c>
    </row>
    <row r="3">
      <c r="A3" s="3" t="inlineStr">
        <is>
          <t>Prepaid Expenses and Other [Abstract]</t>
        </is>
      </c>
      <c r="B3" s="4" t="inlineStr">
        <is>
          <t xml:space="preserve"> </t>
        </is>
      </c>
    </row>
    <row r="4">
      <c r="A4" s="4" t="inlineStr">
        <is>
          <t>Prepaid Expenses and other assets</t>
        </is>
      </c>
      <c r="B4" s="4" t="inlineStr">
        <is>
          <t xml:space="preserve">6. Prepaid Expenses and other assets The Company has prepaid expenses and other assets of $ 1,278,663 and $ 1,112,910 as of June 30, 2024 and December 31, 2023, respectively. Prepaid expenses primarily relate to prepaid insurance, surety bond deposits, legal fees related to acquisition work, and claim rent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 xml:space="preserve">7. Net Loss Per Share A reconciliation of the components of basic and diluted net loss per share of common stock is presented below:
Three Months Ended June 30,
2024 2023
Weighted Loss Weighted Loss Per
Net Loss Shares Per Share Net Loss Shares Share
Basic Net Loss per Share:
Net loss attributable to common stock $ ( 18,545,753 ) 9,775,758 $ ( 1.90 ) $ ( 10,415,512 ) 7,547,472 $ ( 1.38 )
Diluted Net Loss per Share:
Net loss attributable to common stock $ ( 18,545,753 ) 9,775,758 $ ( 1.90 ) $ ( 10,415,512 ) 7,547,472 $ ( 1.38 )
Six Months Ended June 30,
2024 2023
Weighted Loss Weighted Loss Per
Net Loss Shares Per Share Net Loss Shares Share
Basic Net Loss per Share:
Net loss attributable to common stock $ ( 39,042,992 ) 9,681,064 $ ( 4.03 ) $ ( 18,340,999 ) 7,455,691 $ ( 2.46 )
Diluted Net Loss per Share:
Net loss attributable to common stock $ ( 39,042,992 ) 9,681,064 $ ( 4.03 ) $ ( 18,340,999 ) 7,455,691 $ ( 2.46 ) Options and warrants to purchase 866,875 shares of common stock of the Company were outstanding as of June 30, 2024, and 501,000 shares as of June 30, 2023. These options and warrants were not included in the computation of diluted earnings per share for the three and six month periods ended June 30, 2024 and 2023 due to being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tockholders' Equity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8. Stockholders ’ Equity (Deficit) The Company has 45,000,000 shares of common stock authorized, and 15,000,000 authorized shares of preferred stock. As of June 30, 2024, 10,363,434 shares of common stock were outstanding, including 429,153 shares of unvested restricted stock. As of June 30, 2024, options and warrants to purchase 866,875 shares of common stock of the Company were outstanding. No shares of preferred stock have been issued. The remaining restricted stock outstanding will vest between August 2024 and January 2027. ATM Program On June 8, 2023, the Company entered into a Controlled Equity Offering SM Sales Agreement (the “Sales Agreement”) with Cantor Fitzgerald &amp; Co. (the “Agent”), pursuant to which the Company may offer and sell from time to time up to $ 40,000,000 of shares of the Company’s common stock through the Agent (the “ATM Program”). Sales of the Company's common stock under the ATM Program are made, pursuant to the Company’s effective shelf registration statement on Form S-3. Such sales may be made in sales deemed to be an “at the market offering” as defined in Rule 415(a)(4) promulgated under the Securities Act, including sales made directly on or through the New York Stock Exchange or on any other existing trading market for the Company’s common stock. The Company has no obligation to sell any of the common stock under the Sales Agreement and may at any time suspend or terminate the offering of its common stock pursuant to the Sales Agreement upon notice and subject to other conditions. The Company pays the Agent a commission of 2.75 % of the gross proceeds of the Shares sold through it under the Sales Agreement. The Company sold 24,115 shares during the six-month period ended June 30, 2024 and 211,376 between June 2023 to December 2023 of common stock pursuant to the Sales Agreement for net proceeds of approximately $ 0.5 million and $ 5.2 million, respectively. $ 34.3 million of the Company's common stock remains available for sale under the ATM Program as of June 30, 2024. Underwritten Offerings On June 10, 2024, the Company entered into an underwriting agreement with Canaccord Genuity LLC and Cormark Securities Inc. (collectively, the "June 2024 Underwriters"), relating to the underwritten public offering (the “ June 2024 Offering”) of 731,750 units (the "Units") of the Company at a price of $ 20.50 per Unit. Each Unit consists of (i) one share of the Company's common stock and (ii) one-half of one accompanying warrant. Each whole accompanying warrant is exercisable to purchase one share of the Company's common stock at a price of $ 26.00 per warrant, exercisable for a period of 36 months. The June 2024 Underwriters agreed to purchase the Units from the Company pursuant to the June 2024 Underwriting Agreement at a price of $ 19.37 per Unit, which included a 5.5 % underwriting discount. The fair value of each warrant was estimated as of the date of grant using the Black-Scholes option-pricing model (Level 2 of the fair value hierarchy) with the following weighted average assumptions used: (i) risk-free interest rate of 4.57 %; (ii) expected life of 3.0 years; (iii) expected volatility of 57.0 %; and (iv) expected dividend yield of 0 %. The net proceeds from the June 2024 Offering were $ 13.7 million after deducting underwriting discounts and commissions and offering expenses. The June 2024 Offering was made pursuant to the Company’s effective shelf registration statement on Form S-3. The June 2024 Offering closed on June 12, 2024 . On July 24, 2023, the Company entered into an underwriting agreement (the “July 2023 Underwriting Agreement”) with Maxim Group LLC and Freedom Capital Markets (collectively, the “July 2023 Underwriters”), relating to an underwritten public offering (the “July 2023 Offering”) of 1,600,000 shares (the “Underwritten Shares”) of the Company’s common stock at a price of $ 19.00 per share. The July 2023 Underwriters agreed to purchase the Underwritten Shares from the Company pursuant to the July 2023 Underwriting Agreement at a price of $ 17.77 per share, which included a 6.5 % underwriting discount. The net proceeds from the July 2023 Offering were $ 28.2 million after deducting underwriting discounts and commissions and offering expenses. The July 2023 Offering was made pursuant to the Company’s effective shelf registration statement on Form S-3. The July 2023 Offering closed on July 26, 2023. May 2023 Warrant Exercise In May 2023, the Company offered holders of its December 2022 Warrants and January 2023 Warrants with an original exercise price of $ 25.00 , (collectively, “the Original Warrants”) the opportunity to exercise those warrants at a reduced exercise price of $ 22.00 (the “Modified Warrants”) and receive shares of the Company's common stock, by paying the reduced exercise price in cash and surrendering the original warrants on or before May 9, 2023. A total of 313,000 Original Warrants were exercised resulting in total cash to the Company of $ 6.9 million (the “Warrant Exercise Proceeds”) and the issuance of 313,000 shares of Company common stock upon such exercise. Such shares of common stock were issued in reliance on an exemption from registration under the Securities Act, pursuant to Section 4(a)(2) thereof. In connection with the accelerated exercise of the Original Warrants, the Company agreed to issue new warrants to purchase 313,000 shares of Company common stock at $ 30.00 per share to the exercising holders in the amount of the respective December 2022 Warrants and January 2023 Warrants that were exercised by such holders (the “May 2023 Warrants”). Consistent with the accounting guidance for modifications of a freestanding equity-classified warrant as a part of an equity offering, the Company recorded the excess in fair value of the Modified Warrants over the Original Warrants as an equity issuance cost, of approximately $ 383,000 . The fair value of the Modified Warrants and the Original Warrants were calculated as of May 9, 2023 with the following weighted average assumptions used: (i) risk-free interest rate of 4.81 %; (ii) expected life of 1 year; (iii) expected volatility of 42.5 %; and (iv) expected dividend yield of 0 %. The May 2023 Warrants were classified within equity and the Warrant Exercise Proceeds were allocated to the May 2023 Warrants based on their relative fair value. The fair value of each of the May 2023 Warrants was estimated as of the date of grant using the Black-Scholes option-pricing model (Level 2 of the fair value hierarchy) with the following weighted average assumptions used: (i) risk-free interest rate of 4.81 %; (ii) expected life of 1.5 year s ; (iii) expected volatility of 43.7 %; and (iv) expected dividend yield of 0 %. January 2023 Private Placement On January 19, 2023, the Company completed the issuance and sale of an aggregate of 117,500 shares (the “January 2023 Shares”) of the Company’s common stock, for $ 20.00 per share, and warrants (the “January 2023 Warrants”) entitling each purchaser to purchase shares of common stock for $ 25.00 per share (the “January 2023 Warrant Shares” and together with the January 2023 Shares and the January 2023 Warrants, the “January 2023 Securities”), in a private placement (the “January 2023 Private Placement”) to certain accredited investors (the “January 2023 Investors”) pursuant to Subscription Agreements (the “January 2023 Subscription Agreements”), dated as of January 19, 2023 between the Company and each of the January 2023 Investors. Pursuant to the January 2023 Warrants between the Company and each of the January 2023 Investors, the January 2023 Warrants are exercisable, in full or in part, at any time until the second anniversary of their issuance, at an exercise price of $ 25.00 per share of common stock. Net proceeds from the January 2023 Private Placement totaled approximately $ 2.3 million and were used to fund the Company’s exploration and development program and for general corporate purposes. The January 2023 Securities sold were not registered under the Securities Act, but the January 2023 Shares and the January 2023 Warrant Shares are subject to a Registration Rights Agreement allowing the shares to be registered by the holders at a future date. Rights Agreement On September 23, 2020, the Company adopted a limited duration stockholder rights agreement (the “Rights Agreement”) to replace the Company’s prior stockholder rights plan, which was terminated upon adoption of the Rights Agreement. Pursuant to the Rights Agreement, the Company's board of directors declared a dividend of one preferred stock purchase right (a “Right”) for each share of the Company’s common stock held of record as of October 5, 2020. The Rights will trade with the Company’s common stock and no separate Rights certificates will be issued, unless and until the Rights become exercisable. In general, the Rights will become exercisable only if a person or group acquires beneficial ownership of 18.0 % (or 20.0 % for certain passive investors) or more of the Company’s outstanding common stock or announces a tender or exchange offer that would result in beneficial ownership of 18.0% (or 20.0% for certain passive investors) or more of common stock. Each Right will entitle the holder to buy one one-thousandth ( 1/1000 ) of a share of a series of junior preferred stock at an exercise price of $ 100.00 per Right, subject to anti-dilution adjustments. The Rights Agreement had an initial term of one year, expiring on September 22, 2021.The Company's board of directors has approved several amendments to the Rights Agreement, extending the term of the Rights Agreement to September 2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mp;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mp; Equipment</t>
        </is>
      </c>
      <c r="B4" s="4" t="inlineStr">
        <is>
          <t xml:space="preserve">9. Property &amp; Equipment The table below sets forth the book value by type of fixed asset as well as the estimated useful life:
Asset Type Estimated June 30, 2024 December 31, 2023
Mineral properties N/A - Units of Production $ 11,700,726 $ 11,700,726
Land Not Depreciated 87,737 87,737
Buildings and improvements (years) 20 - 39 1,455,546 1,455,546
Machinery and equipment (years) 3 - 10 295,471 287,635
Vehicles (years) 5 135,862 135,862
Computer and office equipment (years) 5 22,902 23,571
Furniture &amp; fixtures (years) 5 2,270 2,270
Less: Accumulated depreciation and amortization ( 298,856 ) ( 244,864 )
Less: Accumulated impairment ( 122,136 ) ( 122,136 )
Property &amp; Equipment, net $ 13,279,522 $ 13,326,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0. Stock-Based Compensation On September 15, 2010, the Company's board of directors adopted the Contango ORE, Inc. Equity Compensation Plan (the “2010 Plan”). On November 10, 2022, the stockholders of the Company approved and adopted the Second Amendment (the “Second Amendment”) to the Contango ORE, Inc. Amended and Restated 2010 Equity Compensation Plan (as amended, the “Amended Equity Plan”) which increased the number of shares of common stock that the Company may issue under the Amended Equity Plan by 600,000 shares. Under the Amended Equity Plan, the board may issue up to 2,600,000 shares of common stock and options to officers, directors, employees or consultants of the Company. Awards made under the Amended Equity Plan are subject to such restrictions, terms and conditions, including forfeitures, if any, as may be determined by the board. On November 14, 2023, the stockholders of the Company approved and adopted the 2023 Omnibus Incentive Plan (the “2023 Plan”) (together with the Amended Equity Plan referred to as the “Equity Plans”), which replaces the 2010 Plan with respect to new grants by the Company. Shares available for grant under the 2023 Plan consist of 193,500 shares of common stock plus (i) any shares remaining available for grant under the 2010 Plan ( 473,026 shares as of June 30, 2024), (ii) unexercised shares subject to appreciation awards (i.e. stock options or other stock-based awards based on the appreciation in value of a share of the Company’s common stock) granted under the 2010 Plan that expire, terminate, or are canceled for any reason without having been exercised in full, and (iii) shares subject to awards that are not appreciation awards granted under the 2010 Plan that are forfeited for any reason. As of June 30, 2024, there were 429,153 shares of unvested restricted common stock outstanding and 100,000 options to purchase shares of common stock outstanding issued under the Equity Plans. Stock-based compensation expense for the three and six months ended June 30, 2024 were $ 0.6 million and $ 1.3 million respectively. Stock-based compensation expense for the three and six months ended June 30, 2023 were $ 0.7 million and $ 1.3 million respectively. The amount of compensation expense recognized does not reflect cash compensation actually received by the individuals during the current period, but rather represents the amount of expense recognized by the Company in accordance with US GAAP. All restricted stock grants are expensed over the applicable vesting period based on the fair value at the date the stock is granted. The grant date fair value may differ from the fair value on the date the individual’s restricted stock actually vests.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from Company's Form 10-KT for the six-month period ended December 31, 2023.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does not anticipate declaring dividends on its common stock. The expected term of the options granted represents the period of time that the options are expected to be outstanding. The simplified method is used to estimate the expected term, due to the lack of historical stock option exercise activity. The risk-free interest rate is based on U.S. Treasury bills with a duration equal to or close to the expected term of the options at the time of grant. There were no newly vested stock options in the six months ended June 30, 2024 or for the six-month period ended December 31, 2023. As of June 30, 2024, the total unrecognized compensation cost related to nonvested stock options was $ 0 . As of June 30, 2024, the stock options had a weighted average remaining life of 0.56 years. Restricted Stock. Under the Equity Plans, the Compensation Committee of the Company's board of directors (the “Compensation Committee”) shall determine to what extent, and under what conditions, the Participant shall have the right to vote shares of Stock Awards and to receive any dividends or other distributions paid on such shares during the restriction period. The terms and applicable voting and dividend rights are outlined in the individual restricted stock agreements. All restricted stock grants are expensed over the applicable vesting period based on the fair value at the date the stock is granted. The grant date fair value may differ from the fair value on the date the individual’s restricted stock actually vests. The total grant date fair value of the restricted stock granted in the six months ended June 30, 2024 and June 30, 2023 was $ 2.3 million and $ 2.2 million, respectively. As of June 30, 2024, there were 429,153 shares of such restricted stock that remained unvested and the total compensation cost related to nonvested restricted share awards not yet recognized was $ 2,753,591 . The remaining costs are expected to be recognized over the remaining vesting period of the awards. Below table indicates the unvested restricted stock balance as of June 30, 2024 and December 31, 2023:
Number of restricted shares unvested
Balance - January 01, 2024 433,528
Restricted shares granted 144,500
Restricted shares vested ( 148,875 )
Balance - June 30, 2024 429,153
Balance - July 01, 2023 429,376
Restricted shares granted 10,819
Restricted shares vested ( 6,667 )
Balance - December 31, 2023 433,528 A summary of the status of stock options granted under the Equity Plans as of June 30, 2024 and changes during the s ix months then ended, is presented in the table below:
Six Months Ended
June 30, 2024
Shares Under Weighted
Outstanding as of December 31, 2023 100,000 $ 14.50
Granted —
Exercised —
Forfeited —
Outstanding at the end of the period 100,000 $ 14.50
Aggregate intrinsic value $ 442,000
Exercisable, end of the period 100,000
Aggregate intrinsic value $ 442,000
Available for grant, end of period 473,026
Weighted average fair value per share of option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etlin Lease . The Tetlin Lease had an initial ten-year term beginning July 2008 which was extended for an additional ten years to July 15, 2028, and for so long thereafter as the Peak Gold JV initiates and continues to conduct mining operations on the Tetlin Lease. Pursuant to the terms of the Tetlin Lease, the Peak Gold JV is required to spend $ 350,000 per year until July 15, 2028 in exploration costs. The Company’s exploration expenditures through the 2023 exploration program have satisfied this requirement because exploration funds spent in any year in excess of $ 350,000 are credited toward future years’ exploration cost requirements. Additionally, should the Peak Gold JV derive revenues from the properties covered under the Tetlin Lease, the Peak Gold JV is required to pay the Tetlin Tribal Council a production royalty ranging from 3.0 % to 5.0 %, depending on the type of metal produced and the year of production. In lieu of a $ 450,000 cash payment to the Peak Gold JV from the Tetlin Tribal Council to increase its production royalty by 0.75 %, the Peak Gold JV agreed to credit the $ 450,000 against future production royalty and advance minimum royalty payments due to the Tetlin Tribal Council under the lease once production begins. Until such time as production royalties begin, the Peak Gold JV must pay the Tetlin Tribal Council an advance minimum royalty of approximately $ 75,000 per year, and subsequent years are escalated by an inflation adjustment. Gold Exploration. The Company’s Triple Z, Eagle/Hona, Shamrock, Willow, and Lucky Shot claims are all located on State of Alaska lands. The annual claim rentals on these projects vary based on the age of the claims, and are due and payable in full by November 30 of each year. Annual claims rentals for the 2023-2024 assessment year totaled $ 362,465 . The Company paid the current year claim rentals in October 2023. The associated rental expense is amortized over the rental claim period, September 1 through August 31 of each year. As of June 30, 2024, the Peak Gold JV had met the annual labor requirements for the State of Alaska acreage for the next four years, which is the maximum period allowable by Alaska law. Lucky Shot Property . With regard to the Lucky Shot Property, the Company will be obligated to pay CRH Funding II PTE. LTD, a Singapore private limited corporation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silver ratio) is met, then the Company will pay CRH $ 5 million in cash and $ 5 million in newly issued shares of Contango common stock. If payable, the additional share consideration will be issued based on the 30-day volume. Royal Gold Royalties . Royal Gold currently holds a 3.0 % overriding royalty on the Tetlin Lease and certain state mining claims. Royal Gold also holds a 28.0 % net smelter returns silver royalty on all silver produced from a defined area within the Tetlin Lease. Retention Agreements. In February 2019, the Company entered into retention agreements with its then Chief Executive Officer, Brad Juneau, for payments in the amount of $ 1,000,000 upon the occurrence of certain conditions (collectively, the "Retention Agreement"). The Retention Agreement is triggered upon a change of control (as defined in the applicable Retention Agreement), provided that the recipient is employed by the Company when the change of control occurs. On February 6, 2020, the Company entered into amendments to the Retention Agreement to extend the term of the change of control period from August 6, 2020 until August 6, 2025. Mr. Juneau will receive a payment of $ 1,000,000 , upon a change of control that takes place prior to August 6, 2025. On June 10, 2020, the Company entered into a retention payment agreement with Rick Van Nieuwenhuyse, the Company’s President and Chief Executive Officer, providing for a payment in an amount of $ 350,000 upon the occurrence of certain conditions (the "Retention Payment Agreement"). The Retention Payment Agreement is triggered upon a change of control (as defined in the Retention Payment Agreement) which occurs on or prior to August 6, 2025, provided that Mr. Van Nieuwenhuyse is employed by the Company when the change of control occurs. Employment Agreement . Effective July 11, 2023, Michael Clark was appointed to serve as Executive Vice President, Finance of the Company. On January 1, 2024, he was appointed as Chief Financial Officer and Secretary of the Company. Mr. Clark performs the functions of the Company’s principal financial officer. Pursuant to his employment agreement (the "Employment Agreement"), Mr. Clark receives a base salary of $ 300,000 per annum. Mr. Clark is entitled to receive short-term incentive plan and long-term incentive plan bonuses and awards that will be paid in the form of a combination of cash, restricted stock and options, which will be set forth in plans and agreements adopted, or to be adopted, by the Company's board of directors.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Any payment of severance benefits to him under the Employment Agreement is conditioned on his timely agreement to, and non-revocation of, a full and final release of legal claims in favor of the Company. Short Term Incentive Plan . The Compensation Committee of the Company's board of directors (the “Compensation Committee”) adopted a Short-Term Incentive Plan (the “STIP”) for the benefit of its executive officers. Pursuant to the terms of the STIP, the Compensation Committee establishes performance goals at the beginning of each year and then at the end of the year will evaluate the extent to which, if any, the officers meet such goals. The STIP provides for a payout ranging between 0 % and 200 % of an officer’s annual base salary, depending on what performance rating is achieved. Amounts due under the STIP can be payable 50.0 % in cash and 50.0 % in the form of restricted stock granted under the 2023 Plan, subject to the terms of the 2023 Plan. In addition, in the event of a Change of Control (as defined in the Equity Plans) during the term of the STIP, the Compensation Committee, in its sole and absolute discretion, may make a payment to its officers in an amount up to 200.0 % of their then annual base salary, payable in cash, shares of common stock of the Company under the 2023 Plan or a combination of both, as determined by the Compensation Committee, not later than 30 days following such Change of Control. Committee for Safe Communities Complaint On October 20, 2023, the Committee for Safe Communities (“CSC”), an Alaskan non-profit corporation inclusive of certain vacation homeowners along the Manh Choh ore haul route and others, filed suit in the Superior Court for the State of Alaska in Fairbanks, Alaska (the “Superior Court”) against the State of Alaska, Department of Transportation and Public Facilities (the “DOT”), seeking injunctive relief with respect to CSC’s oversight of the Peak Gold JV’s ore haul plan. Ore from the Manh Choh mine is being trucked to the Fort Knox mill for processing via public roadways in state-of-the-art trucks carrying legal loads. The complaint alleges that the DOT has approved a haul route and trucking plan for the Manh Choh project that violates DOT regulations, DOT’s actions have created an unreasonable risk to public safety constituting an attractive public nuisance, and DOT has aided and abetted the offense of negligent driving. On November 2, 2023, CSC filed a motion for preliminary injunction. On November 9, 2023, the Peak Gold JV filed a motion to intervene in this lawsuit, which was granted on November 15, 2023. On January 15, 2024, Peak Gold and DOT jointly moved for judgment on the pleadings and to stay all discovery. On May 14, 2024, the Court issued an Order denying the plaintiff’s motion for preliminary injunction and staying discovery. On June 24, 2024, the Court issued an Order granting judgment on the pleadings as to three of the four claims for relief alleged in the Complaint and denying relief as to the claim for public nuisance. The Order further lifted the stay of discovery. On July 3, 2024, the DOT filed motion for reconsideration as to the Court’s Order on the motion for judgment on the pleadings, which Peak Gold joined. At a scheduling conference on July 16, 2024, the Court ordered plaintiff to respond to the motion for reconsideration and set a trial for August 1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The Company recognized a full valuation allowance on its deferred tax asset as of June 30, 2024 and December 31, 2023 and has recognized zero income tax expense for the three and six months ended June 30, 2024 and June 30, 2023. The effective tax rate was 0 % for the three and six months ended June 30, 2024 and 202 3. The Company has historically had a full valuation allowance, which resulted in no net deferred tax asset or liability appearing on its statement of financial position. The Company recorded this valuation allowance after an evaluation of all available evidence (including the Company's history of net operating losses) that led to a conclusion that, based upon the more-likely-than-not standard of the accounting literature, these deferred tax assets were unrecoverable. The Company is forecasting a book loss and an immaterial amount of taxable income due to the limitation of federal and Alaska NOLs to 80 % of taxable income for its fiscal year end, December 31, 2024. The Company reviews its tax positions quarterly for tax uncertainties. The Company did no t have any uncertain tax positions as of June 30, 2024 or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118918</v>
      </c>
      <c r="C3" s="6" t="n">
        <v>15504819</v>
      </c>
    </row>
    <row r="4">
      <c r="A4" s="4" t="inlineStr">
        <is>
          <t>Restricted cash</t>
        </is>
      </c>
      <c r="B4" s="5" t="n">
        <v>234433</v>
      </c>
      <c r="C4" s="5" t="n">
        <v>232572</v>
      </c>
    </row>
    <row r="5">
      <c r="A5" s="4" t="inlineStr">
        <is>
          <t>Prepaid expenses and other</t>
        </is>
      </c>
      <c r="B5" s="5" t="n">
        <v>1278663</v>
      </c>
      <c r="C5" s="5" t="n">
        <v>1112910</v>
      </c>
    </row>
    <row r="6">
      <c r="A6" s="4" t="inlineStr">
        <is>
          <t>Total current assets</t>
        </is>
      </c>
      <c r="B6" s="5" t="n">
        <v>25632014</v>
      </c>
      <c r="C6" s="5" t="n">
        <v>16850301</v>
      </c>
    </row>
    <row r="7">
      <c r="A7" s="3" t="inlineStr">
        <is>
          <t>LONG-TERM ASSETS:</t>
        </is>
      </c>
      <c r="B7" s="4" t="inlineStr">
        <is>
          <t xml:space="preserve"> </t>
        </is>
      </c>
      <c r="C7" s="4" t="inlineStr">
        <is>
          <t xml:space="preserve"> </t>
        </is>
      </c>
    </row>
    <row r="8">
      <c r="A8" s="4" t="inlineStr">
        <is>
          <t>Investment in Peak Gold, LLC</t>
        </is>
      </c>
      <c r="B8" s="5" t="n">
        <v>54468519</v>
      </c>
      <c r="C8" s="5" t="n">
        <v>28064405</v>
      </c>
    </row>
    <row r="9">
      <c r="A9" s="4" t="inlineStr">
        <is>
          <t>Property &amp; equipment, net</t>
        </is>
      </c>
      <c r="B9" s="5" t="n">
        <v>13279522</v>
      </c>
      <c r="C9" s="5" t="n">
        <v>13326347</v>
      </c>
    </row>
    <row r="10">
      <c r="A10" s="4" t="inlineStr">
        <is>
          <t>Commitment fee</t>
        </is>
      </c>
      <c r="B10" s="5" t="n">
        <v>255517</v>
      </c>
      <c r="C10" s="5" t="n">
        <v>350575</v>
      </c>
    </row>
    <row r="11">
      <c r="A11" s="4" t="inlineStr">
        <is>
          <t>Total long-term assets</t>
        </is>
      </c>
      <c r="B11" s="5" t="n">
        <v>68003558</v>
      </c>
      <c r="C11" s="5" t="n">
        <v>41741327</v>
      </c>
    </row>
    <row r="12">
      <c r="A12" s="4" t="inlineStr">
        <is>
          <t>TOTAL ASSETS</t>
        </is>
      </c>
      <c r="B12" s="5" t="n">
        <v>93635572</v>
      </c>
      <c r="C12" s="5" t="n">
        <v>58591628</v>
      </c>
    </row>
    <row r="13">
      <c r="A13" s="3" t="inlineStr">
        <is>
          <t>CURRENT LIABILITIES:</t>
        </is>
      </c>
      <c r="B13" s="4" t="inlineStr">
        <is>
          <t xml:space="preserve"> </t>
        </is>
      </c>
      <c r="C13" s="4" t="inlineStr">
        <is>
          <t xml:space="preserve"> </t>
        </is>
      </c>
    </row>
    <row r="14">
      <c r="A14" s="4" t="inlineStr">
        <is>
          <t>Accounts payable</t>
        </is>
      </c>
      <c r="B14" s="5" t="n">
        <v>790613</v>
      </c>
      <c r="C14" s="5" t="n">
        <v>250739</v>
      </c>
    </row>
    <row r="15">
      <c r="A15" s="4" t="inlineStr">
        <is>
          <t>Accrued liabilities</t>
        </is>
      </c>
      <c r="B15" s="5" t="n">
        <v>1976353</v>
      </c>
      <c r="C15" s="5" t="n">
        <v>2241087</v>
      </c>
    </row>
    <row r="16">
      <c r="A16" s="4" t="inlineStr">
        <is>
          <t>Derivative contract liability</t>
        </is>
      </c>
      <c r="B16" s="5" t="n">
        <v>17869326</v>
      </c>
      <c r="C16" s="5" t="n">
        <v>2679784</v>
      </c>
    </row>
    <row r="17">
      <c r="A17" s="4" t="inlineStr">
        <is>
          <t>Debt, current portion</t>
        </is>
      </c>
      <c r="B17" s="5" t="n">
        <v>29900000</v>
      </c>
      <c r="C17" s="5" t="n">
        <v>7900000</v>
      </c>
    </row>
    <row r="18">
      <c r="A18" s="4" t="inlineStr">
        <is>
          <t>Total current liabilities</t>
        </is>
      </c>
      <c r="B18" s="5" t="n">
        <v>50536292</v>
      </c>
      <c r="C18" s="5" t="n">
        <v>13071610</v>
      </c>
    </row>
    <row r="19">
      <c r="A19" s="3" t="inlineStr">
        <is>
          <t>NON-CURRENT LIABILITIES:</t>
        </is>
      </c>
      <c r="B19" s="4" t="inlineStr">
        <is>
          <t xml:space="preserve"> </t>
        </is>
      </c>
      <c r="C19" s="4" t="inlineStr">
        <is>
          <t xml:space="preserve"> </t>
        </is>
      </c>
    </row>
    <row r="20">
      <c r="A20" s="4" t="inlineStr">
        <is>
          <t>Advance royalty reimbursement</t>
        </is>
      </c>
      <c r="B20" s="5" t="n">
        <v>1200000</v>
      </c>
      <c r="C20" s="5" t="n">
        <v>1200000</v>
      </c>
    </row>
    <row r="21">
      <c r="A21" s="4" t="inlineStr">
        <is>
          <t>Asset retirement obligations</t>
        </is>
      </c>
      <c r="B21" s="5" t="n">
        <v>252547</v>
      </c>
      <c r="C21" s="5" t="n">
        <v>246227</v>
      </c>
    </row>
    <row r="22">
      <c r="A22" s="4" t="inlineStr">
        <is>
          <t>Contingent consideration liability</t>
        </is>
      </c>
      <c r="B22" s="5" t="n">
        <v>1100480</v>
      </c>
      <c r="C22" s="5" t="n">
        <v>1100480</v>
      </c>
    </row>
    <row r="23">
      <c r="A23" s="4" t="inlineStr">
        <is>
          <t>Derivative contract liability</t>
        </is>
      </c>
      <c r="B23" s="5" t="n">
        <v>33727276</v>
      </c>
      <c r="C23" s="5" t="n">
        <v>20737997</v>
      </c>
    </row>
    <row r="24">
      <c r="A24" s="4" t="inlineStr">
        <is>
          <t>Debt, net</t>
        </is>
      </c>
      <c r="B24" s="5" t="n">
        <v>44698449</v>
      </c>
      <c r="C24" s="5" t="n">
        <v>36779859</v>
      </c>
    </row>
    <row r="25">
      <c r="A25" s="4" t="inlineStr">
        <is>
          <t>Total non-current liabilities</t>
        </is>
      </c>
      <c r="B25" s="5" t="n">
        <v>80978752</v>
      </c>
      <c r="C25" s="5" t="n">
        <v>60064563</v>
      </c>
    </row>
    <row r="26">
      <c r="A26" s="4" t="inlineStr">
        <is>
          <t>TOTAL LIABILITIES</t>
        </is>
      </c>
      <c r="B26" s="5" t="n">
        <v>131515044</v>
      </c>
      <c r="C26" s="5" t="n">
        <v>73136173</v>
      </c>
    </row>
    <row r="27">
      <c r="A27" s="4" t="inlineStr">
        <is>
          <t>COMMITMENTS AND CONTINGENCIES (NOTE 11)</t>
        </is>
      </c>
      <c r="B27" s="4" t="inlineStr">
        <is>
          <t xml:space="preserve"> </t>
        </is>
      </c>
      <c r="C27" s="4" t="inlineStr">
        <is>
          <t xml:space="preserve"> </t>
        </is>
      </c>
    </row>
    <row r="28">
      <c r="A28" s="3" t="inlineStr">
        <is>
          <t>STOCKHOLDERS’ EQUITY/(DEFICIT):</t>
        </is>
      </c>
      <c r="B28" s="4" t="inlineStr">
        <is>
          <t xml:space="preserve"> </t>
        </is>
      </c>
      <c r="C28" s="4" t="inlineStr">
        <is>
          <t xml:space="preserve"> </t>
        </is>
      </c>
    </row>
    <row r="29">
      <c r="A29" s="4" t="inlineStr">
        <is>
          <t>Preferred Stock, 15,000,000 shares authorized</t>
        </is>
      </c>
      <c r="B29" s="4" t="inlineStr">
        <is>
          <t xml:space="preserve"> </t>
        </is>
      </c>
      <c r="C29" s="4" t="inlineStr">
        <is>
          <t xml:space="preserve"> </t>
        </is>
      </c>
    </row>
    <row r="30">
      <c r="A30" s="4" t="inlineStr">
        <is>
          <t>Common Stock, $0.01 par value, 45,000,000 shares authorized; 10,365,914 shares issued and 10,363,434 shares outstanding as of June 30, 2024; 9,454,233 shares issued and 9,451,753 shares outstanding as of December 31, 2023</t>
        </is>
      </c>
      <c r="B30" s="5" t="n">
        <v>103658</v>
      </c>
      <c r="C30" s="5" t="n">
        <v>94542</v>
      </c>
    </row>
    <row r="31">
      <c r="A31" s="4" t="inlineStr">
        <is>
          <t>Additional paid-in capital</t>
        </is>
      </c>
      <c r="B31" s="5" t="n">
        <v>140150016</v>
      </c>
      <c r="C31" s="5" t="n">
        <v>124451067</v>
      </c>
    </row>
    <row r="32">
      <c r="A32" s="4" t="inlineStr">
        <is>
          <t>Treasury stock at cost (2,480 at June 30, 2024; and 2,480 shares at December 31, 2023)</t>
        </is>
      </c>
      <c r="B32" s="5" t="n">
        <v>-48308</v>
      </c>
      <c r="C32" s="5" t="n">
        <v>-48308</v>
      </c>
    </row>
    <row r="33">
      <c r="A33" s="4" t="inlineStr">
        <is>
          <t>Accumulated deficit</t>
        </is>
      </c>
      <c r="B33" s="5" t="n">
        <v>-178084838</v>
      </c>
      <c r="C33" s="5" t="n">
        <v>-139041846</v>
      </c>
    </row>
    <row r="34">
      <c r="A34" s="4" t="inlineStr">
        <is>
          <t>TOTAL STOCKHOLDERS’ EQUITY/(DEFICIT)</t>
        </is>
      </c>
      <c r="B34" s="5" t="n">
        <v>-37879472</v>
      </c>
      <c r="C34" s="5" t="n">
        <v>-14544545</v>
      </c>
    </row>
    <row r="35">
      <c r="A35" s="4" t="inlineStr">
        <is>
          <t>TOTAL LIABILITIES AND STOCKHOLDERS’ EQUITY/(DEFICIT)</t>
        </is>
      </c>
      <c r="B35" s="6" t="n">
        <v>93635572</v>
      </c>
      <c r="C35" s="6" t="n">
        <v>58591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3. Debt The table below shows the components of Debt, net as of June 30, 2024 and December 31, 2023 :
June 30, December 31,
Secured Debt Facility
Principal amount $ 60,000,000 $ 30,000,000
Unamortized debt discount ( 2,142,857 ) ( 2,411,532 )
Unamortized debt issuance costs ( 2,801,809 ) ( 2,394,168 )
Debt, net $ 55,055,334 $ 25,194,300
Convertible Debenture
Principal amount $ 20,000,000 $ 20,000,000
Unamortized debt discount ( 368,440 ) ( 414,854 )
Unamortized debt issuance costs ( 88,445 ) ( 99,587 )
Debt, net $ 19,543,115 $ 19,485,559
Total Debt, net $ 74,598,449 $ 44,679,859
Less current portion $ 29,900,000 $ 7,900,000
Non-current debt, net $ 44,698,449 $ 36,779,859 Secured Credit Facility On May 17, 2023, the Company entered into a credit and guarantee agreement (the “Credit Agreement”), by and among CORE Alaska, LLC as the borrower, each of the Company, LSA, Contango Minerals, as guarantors, each of the lenders party thereto from time to time, ING Capital LLC (“ING”), as administrative agent for the lenders, and Macquarie Bank Limited (“Macquarie”), as collateral agent for the secured parties. The Credit Agreement provides for a senior secured loan facility (the “Facility”) of up to US$ 70 million, of which $ 65 million is committed in the form of a term loan facility and $ 5 million is uncommitted in the form of a liquidity facility. The Credit Agreement will mature on December 31, 2026 (the “Maturity Date”) and will be repaid via quarterly repayments over the life of the loan. The Facility has an upfront fee and a production linked arrangement fee based upon the projected total production of gold ounces in the base case financial model delivered on the closing date, payable quarterly based on attributable production, with any balance due upon the maturity or termination of the Credit Agreement. The Credit Agreement is secured by all the assets and properties of the Company and its subsidiaries, including the Company’s 30 % interest in Peak Gold, LLC, but excluding the Company’s equity interests of LSA in respect of the Lucky Shot mine. As a condition precedent to the second borrowing, the Company was required to hedge approximately 125,000 ounces of its attributable gold production from Manh Choh. On August 2, 2023, CORE Alaska entered into a series of hedging agreements with ING and Macquarie for the sale of an aggregate of 124,600 ounces of gold at a weighted average price of $ 2,025 per ounce, which satisfied the condition of the second borrowing. The hedge agreements have delivery obligations beginning in July 2024 and ending in December 2026 . The Company has commenced delivery into those hedge agreements in July 2024. See Note 14 - Derivatives and Hedging Activities in the Company's Form 10-KT for the six-month period ended December 31, 2023. Term loans, which can be made quarterly are to be used only to finance cash calls to the Peak Gold JV, fund the debt service reserve account, pay corporate costs in accordance with budget and base case financial model and fees and expenses in connection with the loan. Liquidity loans, which can be made once a month, are to be used for cost overruns. Any outstanding liquidity loans must be repaid on July 31, 2025. As of June 30, 2024, the Company did no t have any liquidity loans outstanding. Loans under the Facility can be Base Rate loans at the Base Rate plus the Applicable Margin or Secured Overnight Financing Rate (“SOFR”) loans at the three month adjusted term SOFR plus the Applicable Margin. The type of loan is requested by the borrower at the time of the borrowing and the type loan may be converted. The “Base Rate” is the highest of Prime Rate, Federal Funds Rate plus 0.50 % or Adjusted Term SOFR for one month plus 1 %. “Adjusted Term SOFR” is Term SOFR plus a SOFR Adjustment of 0.15 % per annum. “Term SOFR” is the secured overnight financing rate as administered by the Term SOFR Administrator. The “Applicable Margin” is (i) 6.00 % per annum prior to the completion date for the Manh Choh Project and (ii) 5.00 % per annum thereafter, which will be payable quarterly. Interest is payable commencing on the date of each loan and ending on the next payment date. The interest payment dates prior to November 1, 2025 are the last day of July, October, January and April; thereafter the payment dates are the last day of March, June, September and December. The Company also will pay commitment fee on average daily unused borrowings equal to a rate of 40 % of the Applicable Margin. The commitment fee is payable in arrears on each interest payment date with the final on the commitment termination date, which is 18 months after the closing date of May 17, 2023. As of June 30, 2024, the Company had unused borrowing commitments of $ 5.0 million. Borrowings under the Facility carried an original issue discount of $ 2.3 million and debt issuance costs of approximately $ 1.6 million. As of June 30, 2024, the unamortized discount and issuance costs were $ 2.1 million and $ 2.8 million, respectively, and the carrying amount, net of the unamortized discount and issuance costs was $ 55.1 million. As of December 31, 2023, the unamortized discount and issuance costs were $ 2.4 million and $ 2.4 million, respectively and the carrying amount, net of the unamortized discount and issuance costs was $ 25.2 million. The fair value of the debt (Level 2) as of June 30, 2024 and December 31, 2023 was $ 60.0 million and $ 30.0 million, respectively. The Company recognized interest expense totaling $ 4.0 million related to this debt for the six months ended June 30, 2024 (inclusive of approximately $ 2.6 million of contractual interest, and approximately $ 1.4 million related to the amortization of the discount and issuance fees). The Company recognized interest expense totaling $ 0.2 million related to this debt for the six months ended June 30, 2023 (inclusive of approximately $ 145,000 of contractual interest, and approximately $ 17,000 related to the amortization of the discount and issuance fees). The effective interest rate of the term loan facility was 11.50 % as of June 30, 2024 and 11.58 % as of December 31, 2023. As of June 30, 2024 and December 31, 2023, the effective interest rate for the amortization of the discount and issuance costs was 7.3 % and 5.6 %, respectively.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s amended also requires the Company to maintain, as of the last day of each fiscal quarter, (i) a historical debt service coverage ratio of no less than 1.30 to 1.00, (ii) a projected debt service coverage ratio until the Maturity Date of no less than 1.30 to 1.00; (iii) a loan life coverage ratio until the Maturity Date of no less than 1.40 to 1.00; (iv) a discounted present value cash flow coverage ratio until the Manh Choh gold project termination date of no less than 1.70 to 1.00; and (v) a reserve tail (i.e., gold production) ratio until the Maturity Date of no less than 25 %. The Credit Agreement also includes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or any of its material subsidiaries, certain ERISA events, material judgments and a change in control, in each case, subject to cure periods and thresholds where customary. The Company is also required to maintain a minimum cash balance of $ 2 million. As of June 30, 2024, the Company was in compliance with, or has received waiver or consent from ING and Macquarie, all of the required debt covenants. The waivers and consents primarily related to the Company's entry into transactions that required conditions to be modified under the Credit Agreement. As of June 30, 2024, the Company had drawn a total of $ 60.0 million on the Facility. The Company made a $ 2.0 million principal repayment in July 2024 and is scheduled to repay $ 5.9 million for remainder of 2024, $ 42.6 million in 2025 and the remaining $ 9.5 million to be paid quarterly thru December 31, 2026. Future draws on the term loan facility are subject to certain additional conditions being met. The Company entered into amendments to the Credit Agreement extending the time for the Company to satisfy the remaining conditions to a second borrowing on the Facility, and satisfied such conditions as of the date of this filing.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 10 million. Pursuant to the PLA Fee Letter, the Company will pay ING a production linked arranging fee based on projected total production over the life of the Facility, as well as an agency fee for consideration of acting as administrative agent and collateral agent. Convertible Debenture On April 26, 2022, the Company closed on a $ 20,000,000 unsecured convertible debenture (the “Debenture”) with Queen’s Road Capital Investment, Ltd. (“QRC”). The Company used the proceeds from the sale of the Debenture to fund commitments to the Peak Gold JV, the exploration and development at its Lucky Shot Property, and for general corporate purposes. In connection with the closing of the Credit Agreement, the Company entered into a letter agreement with QRC (the “Letter Agreement”) which amended the terms of the Debenture. In accordance with the Letter Agreement, QRC acknowledged that the Debenture would be subordinate to the loans under the Credit Agreement, and acknowledged that the Company entering into the loans under the Credit Agreement would not constitute a breach of the negative covenants of the Debenture. QRC also waived its put right in respect of the Debenture that would require Contango to redeem the Debenture in whole or in part upon the completion of a secured financing or a change of control. In consideration for QRC entering into the Letter Agreement, the Company agreed to amend the interest rate of the Debenture from 8 % to 9 %. In accordance with the Letter Agreement the interest payment dates were modified to be the last business day of July, October, January, and April, prior to November 1, 2025 and thereafter the last business day of March, June, September, and December. The maturity date also changed from April 26, 2026 to May 26, 2028. The Debenture currently bears interest at 9 % per annum, payable quarterly, with 7 % paid in cash and 2 % paid in shares of common stock issued at the market price at the time of payment based on a 20-day volumetric weighted average price (“VWAP”). The Debenture is unsecured. QRC may convert the Debenture into common stock at any time at a conversion price of $ 30.50 per share (equivalent to 655,738 shares), subject to adjustment. The Company may redeem the Debenture after the third anniversary of issuance at 105 % of par, provided that the market price (based on a 20-day VWAP) of the Company’s common stock is at least 130 % of the conversion price. In connection with the issuance of the Debenture, the Company agreed to pay an establishment fee of 3 % of the Debenture face amount. In accordance with the terms of the related investment agreement (the "Investment Agreement"), QRC elected to receive the establishment fee in shares of common stock valued at $ 24.82 per share, for a total of 24,174 shares. The establishment fee shares were issued to QRC pursuant to an exemption from registration under Regulation S. In connection with the Investment Agreement, QRC entered into an investor rights agreement with the Company in connection with the issuance of the Debenture. The investor rights agreement contains provisions that require QRC and its affiliates, while they own 5 % or more of our outstanding common stock, to standstill, not to participate in any unsolicited or hostile takeover of the Company, not to tender its shares of common stock unless the Company’s board recommends such tender, to vote its shares of common stock in the manner recommended by the Company’s board to its stockholders, and not to transfer its shares of common stock representing more than 0.5 % of outstanding shares without notifying the Company in advance, whereupon the Company will have a right to purchase those shares. The Debenture carried an original issue discount of $ 0.6 million and debt issuance costs of approximately $ 0.2 million. As of June 30, 2024 and December 31, 2023, the unamortized discount and issuance costs were $ 0.5 million and $ 0.5 million, respectively. The carrying amount of the debt at June 30, 2024 and December 31, 2023, net of the unamortized discount and issuance costs was $ 19.5 million and $ 19.5 million respectively. The fair value of the Debenture (Level 2) as of June 30, 2024 and December 31, 2023 was $ 20.0 million. The Company recognized interest expense totaling $ 1.0 million related to this debt for the six months ended June 30, 2024 (inclusive of approximately $ 900,000 of contractual interest, and approximately $ 58,000 related to the amortization of the discount and issuance fees). The Company recognized interest expense totaling $ 0.9 million related to this debt for the six months ended June 30, 2023 (inclusive of approximately $8 00,000 of contractual interest, and approximately $ 100,000 related to the amortization of the discount and issuance fees).The effective interest rate of the Debenture is the same as the stated interest rate, 9.0 %. The effective interest rate for the amortization of the discount and issuance costs as of June 30, 2024 and December 31, 2023 were 0.6 % and 0.6 %, respectively. The Company reviewed the provisions of the debt agreement to determine if the agreement included any embedded features. The Company concluded that the change of control provisions within the debt agreement met the characteristics of a derivative and required bifurcation and separate accounting. The fair value of the identified derivative was determined to be de minimis at June 30, 2024 and December 31, 2023 as the probability of a change of control was negligible as of those dates. For each subsequent reporting period, the Company will evaluate each potential derivative feature to conclude whether or not they qualify for derivative accounting. Any derivatives identified will be recorded at the applicable fair value as of the end of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14. Derivatives and Hedging Activities On August 2, 2023, CORE Alaska, a subsidiary of the Company, pursuant to an ISDA Master Agreement entered into with ING Capital Markets LLC (the “ING ISDA Master Agreement”) and an ISDA Master Agreement entered into with Macquarie Bank Limited (the “Macquarie ISDA Master Agreement”), in accordance with its obligations under the Credit Agreement, entered into a series of hedging agreements with ING Capital LLC and Macquarie Bank Limited for the sale of an aggregate of 124,600 ounces of gold at a weighted average price of $ 2,025 per ounce. The hedge agreements have delivery obligations beginning in July 2024 and ending in December 2026, and represent approximately 42 % of the Company’s interest in the projected production from the Manh Choh mine over the current anticipated life of the mine.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Non-designated Hedges Derivatives not designated as hedges are not speculative and are used to manage the Company’s exposure to gold movements and the Company has elected not to apply hedge accounting. Changes in the fair value of derivatives not designated in hedging relationships are recorded directly in earnings. As of June 30, 2024, the Company had the following outstanding derivatives that were not designated as hedges in qualifying hedging relationships:
Period Commodity Volume Weighted
2024 Gold 21,100 $ 2,025
2025 Gold 62,400 $ 2,025
2026 Gold 41,100 $ 2,025 Fair Values of Derivative Instruments on the Balance Sheet The table below presents the fair value of the Company’s derivative financial instruments as well as their classification on the Condensed Consolidated Balance Sheets as of June 30, 2024 and December 31, 2023.
As of June 30, 2024 As of December 31, 2023
Derivatives not designated as hedging instruments Balance Sheet Gross Gross Net Gross Gross Net
Commodity Contracts Derivative contract asset - current $ — $ — $ — $ — $ — $ —
Commodity Contracts Derivative contract liability - current $ ( 17,869,326 ) $ — $ ( 17,869,326 ) $ ( 2,679,784 ) $ — $ ( 2,679,784 )
Commodity Contracts Derivative contract asset - noncurrent $ — $ — $ — $ — $ — $ —
Commodity Contracts Derivative contract liability - noncurrent $ ( 33,727,276 ) $ — $ ( 33,727,276 ) $ ( 20,737,997 ) $ — $ ( 20,737,997 ) As of June 30, 2024, the fair value of derivatives in a net liability position, which excludes any adjustment for nonperformance risk, related to these agreements was $ 51,596,602 . As of June 30, 2024, the Company has not posted any collateral related to these agreements. If the Company had breached any of these provisions as of June 30, 2024, it could have been required to settle its obligations under the agreements at their termination value of $ 51,596,602 . Effect of Derivatives Not Designated as Hedging Instruments on the Income Statement The table below presents the effect of the Company’s derivative financial instruments that are not designated as hedging instruments on the Condensed Consolidated Statement of Operations for the three and six months ended June 30, 2024 and 2023.
Derivatives Not Designated as Hedging Instruments under Subtopic 815-20 Location of Unrealized Gain or (Loss) Recognized in Income on Derivative Amount of Gain or (Loss) Amount of Gain or (Loss)
Three months ended Three months ended Six months ended Six months ended
Commodity Contracts Unrealized loss on derivative contracts $ ( 12,553,491 ) $ — $ ( 28,178,821 ) $ —
Total $ ( 12,553,491 ) $ — $ ( 28,178,821 ) $ — Credit-risk-related Contingent Features Cross Default.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Material adverse change. Certain of the Company's agreements with its derivative counterparties contain provisions where if a specified event or condition occurs that materially changes the Company's creditworthiness in an adverse manner, the Company may be required to fully collateralize its obligations under the derivative instrument. Incorporation of loan covenants. The Company has an agreement with a derivative counterparty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Fair Value Measurement</t>
        </is>
      </c>
      <c r="B1" s="2" t="inlineStr">
        <is>
          <t>6 Months Ended</t>
        </is>
      </c>
    </row>
    <row r="2">
      <c r="B2" s="2" t="inlineStr">
        <is>
          <t>Jun. 30, 2024</t>
        </is>
      </c>
    </row>
    <row r="3">
      <c r="A3" s="3" t="inlineStr">
        <is>
          <t>Notes To Financial Statements [Abstract]</t>
        </is>
      </c>
      <c r="B3" s="4" t="inlineStr">
        <is>
          <t xml:space="preserve"> </t>
        </is>
      </c>
    </row>
    <row r="4">
      <c r="A4" s="4" t="inlineStr">
        <is>
          <t>Fair Value Measurement</t>
        </is>
      </c>
      <c r="B4" s="4" t="inlineStr">
        <is>
          <t>15. Fair Value Measurement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quarter ended June 30, 2024. Fair Value on a Recurring Basis The Company performs fair value measurements on a recurring basis for the following: Derivative Financial Instruments - Derivative financial instruments are carried at fair value and measured on a recurring basis. The Company's potential derivative financial instruments include features embedded within its convertible debenture with Queens Road Capital (see Note 13). These measurements were not material to the Consolidated Financial Statements. The Company also has hedging agreements in place to manage its exposure to changes in gold prices. Derivative Hedges - As discussed in Note 14,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Contingent Consideration - As discussed in Note 11 , the Company will be obligated to pay CRH additional consideration if production on the Lucky Shot Property meets two separate milestone payment thresholds. The fair value of this contingent consideration is measured on a recurring basis, and is driven by the probability of reaching the milestone payment thresholds. The following table summarizes the fair value of the Company’s financial assets and liabilities, by level within the fair-value hierarchy (in thousands):
As of June 30, 2024 Level 1 Level 2 Level 3
Financial Assets
Derivative contract asset - current $ — $ — $ —
Financial Liabilities
Derivative Liability - current $ — $ 17,869,326 $ —
Derivative Liability - noncurrent $ — $ 33,727,276 $ —
Contingent consideration liability - noncurrent $ — $ — $ 1,100,480
As of December 31, 2023
Financial Assets
Derivative contract asset - current $ — $ — $ —
Financial Liabilities
Derivative Liability - current $ — $ 2,679,784 $ —
Derivative Liability - noncurrent $ — $ 20,737,997 $ —
Contingent consideration liability - noncurrent $ — $ — $ 1,100,480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General and Administrative Expenses</t>
        </is>
      </c>
      <c r="B1" s="2" t="inlineStr">
        <is>
          <t>6 Months Ended</t>
        </is>
      </c>
    </row>
    <row r="2">
      <c r="B2" s="2" t="inlineStr">
        <is>
          <t>Jun. 30, 2024</t>
        </is>
      </c>
    </row>
    <row r="3">
      <c r="A3" s="3" t="inlineStr">
        <is>
          <t>General and Administrative Expense [Abstract]</t>
        </is>
      </c>
      <c r="B3" s="4" t="inlineStr">
        <is>
          <t xml:space="preserve"> </t>
        </is>
      </c>
    </row>
    <row r="4">
      <c r="A4" s="4" t="inlineStr">
        <is>
          <t>General and Administrative Expenses</t>
        </is>
      </c>
      <c r="B4" s="4" t="inlineStr">
        <is>
          <t xml:space="preserve">16. General and Administrative Expenses The following table presents the Company's general and administrative expenses for the three and six months ended June 30, 2024 and 2023.
Three Months Three Months Six Months Six Months
2024 2023 2024 2023
General and administrative expenses:
Marketing and investor relations $ 169,904 $ 58,866 $ 250,899 $ 181,359
Office and administrative costs 52,506 72,819 115,049 146,543
Insurance 286,010 267,921 609,176 490,376
Professional fees 286,804 623,519 705,612 791,579
Regulatory fees 76,389 93,162 184,282 172,592
Salaries and benefits 433,385 439,234 996,529 921,688
Stock-based compensation 641,554 725,049 1,312,179 1,332,867
Travel 95,854 58,222 186,675 97,709
Director fees 150,000 171,250 300,000 356,250
Total $ 2,192,406 $ 2,510,042 $ 4,660,401 $ 4,490,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HighGold Acquisition On May 1, 2024 , the Company entered into a definitive arrangement agreement (the “Arrangement Agreement”) by and among the Company, Contango Mining Canada Inc., a corporation organized under the laws of British Columbia and a wholly owned subsidiary of the Company, and HighGold Mining Inc., a corporation existing under the laws of the Province of British Columbia (“HighGold”), pursuant to which the Company acquired 100 % of the outstanding equity interests of HighGold (the “HighGold Acquisition”) by way of a court approved plan of arrangement under the Business Corporations Act (British Columbia). The HighGold Acquisition, which was approved by HighGold shareholders at HighGold’s special meeting held on June 27, 2024, was subsequently approved by the Supreme Court of British Columbia on July 2, 2024. On July 10, 2024, the Company completed the HighGold Acquisition and, as contemplated by the Arrangement Agreement, each HighGold share of common stock was exchanged for 0.019 shares of Contango common stock, par value $ 0.01 per share (the “common stock”). HighGold options were also exchanged, directly or indirectly, for Contango shares of common stock, based on the fair market value of the HighGold options prior to the closing date. Upon closing of the HighGold Acquisition, the Company issued an aggregate of 1,698,887 shares of Contango common stock, with a value of approximately $ 33.4 million, to HighGold shareholders in reliance upon an exemption from the registration requirements of the Securities Act, pursuant to Section 3(a)(10) of the Securities Act. Such exemption was based on the final order of the Supreme Court of British Columbia issued on July 2, 2024, approving the Acquisition following a hearing by the court which considered, among other things, the fairness of the Acquisition to the persons affected. Upon completion of the Acquisition, existing Contango shareholders own approximately 85.9 % and HighGold shareholders own approximately 14.1 % of the combined company. Avidian Alaska Acquisition On May 1, 2024 , the Company entered into a stock purchase agreement with Avidian Gold Corp. (“Avidian”) pursuant to which the Company has agreed to purchase Avidian’s 100 % owned Alaskan subsidiary, Avidian Gold Alaska Inc., for initial consideration of $ 2,400,000 , with a contingent payment for up to $ 1,000,000 (the “Avidian Alaska Acquisition”). On August 6, 2024 , the Company completed the Avidian Alaska Acquisition. As contemplated by the stock purchase agreement entered into with Avidian, the initial purchase price of $ 2,400,000 consisted of (i) $ 400,000 in cash (the “Cash Consideration”) and (ii) $ 2,000,000 in shares of Contango common stock, with $ 250,000 of such shares withheld at closing and to be paid only upon settlement of a withholding contingency (the “Equity Consideration”). The Cash Consideration shall be paid in the following tranches: (i) a deposit of $ 50,000 (paid), (ii) $ 150,000 to be paid upon settlement of a withholding contingency and (iii) $ 200,000 of the Cash Consideration to be paid on or before the six-month anniversary of the closing date. The number of shares of common stock constituting the Equity Consideration, which were issued or will be issued in reliance upon an exemption from the registration requirements of the Securities Act, pursuant to Section 4(a)(2) of the Securities Act, was determined based on Contango’s 10-day VWAP on the NYSE American immediately prior to the closing date. Committee for Safe Communities Complaint On July 3, 2024, the DOT filed motion for reconsideration as to the Court’s Order on the motion for judgment on the pleadings, which Peak Gold joined. At a scheduling conference on July 16, 2024, the Court ordered plaintiff to respond to the motion for reconsideration and set a trial for August 11, 2025. Dot Lake Complaint On July 1, 2024, the Village of Dot Lake, a federally recognized Indian Tribe, located approximately 50 miles from the Manh Choh mine on the ore haul route along the Alaska Highway (“Dot Lake”), filed a complaint in the U.S District Court for the District of Alaska against U.S. Army Corps of Engineers (the “Corps”) and Lt. General Scott A. Spellmon, in his official capacity as Chief of Engineers and Commanding General of the Corps. The complaint seeks declaratory and injunctive relief based on the Corps’ alleged failure to consult with Dot Lake and to undertake an adequate environmental review with respect to the Corps’ issuance in September 2022 of a wetlands disturbance permit in connection with the overall permitting of the Manh Choh mine as to approximately 5 acres of wetlands located on Tetlin Village land. Peak Gold is not named as a defendant in the complaint and it is evaluating its options with respect to protecting its interests in continuing to operate the Manh Choh m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Investment in the Peak Gold JV (Tables)</t>
        </is>
      </c>
      <c r="B1" s="2" t="inlineStr">
        <is>
          <t>6 Months Ended</t>
        </is>
      </c>
    </row>
    <row r="2">
      <c r="B2" s="2" t="inlineStr">
        <is>
          <t>Jun. 30, 2024</t>
        </is>
      </c>
    </row>
    <row r="3">
      <c r="A3" s="4" t="inlineStr">
        <is>
          <t>Roll-forward of Equity Method Investment [Table Text Block]</t>
        </is>
      </c>
      <c r="B3" s="4" t="inlineStr">
        <is>
          <t xml:space="preserve">The following table is a roll-forward of the Company’s investment in the Peak Gold JV as of June 30, 2024:
Investment
in Peak Gold, LLC
Investment balance at June 30, 2023 $ —
Investment in Peak Gold, LLC 34,380,000
Loss from equity investment in Peak Gold, LLC ( 6,315,595 )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t>
        </is>
      </c>
    </row>
    <row r="4">
      <c r="A4" s="4" t="inlineStr">
        <is>
          <t>The Joint Venture Company [Member]</t>
        </is>
      </c>
      <c r="B4" s="4" t="inlineStr">
        <is>
          <t xml:space="preserve"> </t>
        </is>
      </c>
    </row>
    <row r="5">
      <c r="A5" s="4" t="inlineStr">
        <is>
          <t>Summarized Income Statement of Equity Method Investment [Table Text Block]</t>
        </is>
      </c>
      <c r="B5" s="4" t="inlineStr">
        <is>
          <t xml:space="preserve">The following table presents the condensed unaudited results of operations for the Peak Gold JV for the three and six month periods ended June 30, 2024 and 2023 in accordance with US GAAP:
Three Months Ended Three Months Ended Six Months Ended Six Months Ended
June 30, 2024 June 30, 2023 June 30, 2024 June 30, 2023
Revenue $ — $ — $ — $ —
Gross profit — — — —
Total expenses 2,318,775 4,534,216 2,786,285 5,214,801
NET LOSS $ 2,318,775 $ 4,534,216 $ 2,786,285 $ 5,214,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Earnings Per Share, Basic and Diluted [Table Text Block]</t>
        </is>
      </c>
      <c r="B4" s="4" t="inlineStr">
        <is>
          <t>A reconciliation of the components of basic and diluted net loss per share of common stock is presented below:
Three Months Ended June 30,
2024 2023
Weighted Loss Weighted Loss Per
Net Loss Shares Per Share Net Loss Shares Share
Basic Net Loss per Share:
Net loss attributable to common stock $ ( 18,545,753 ) 9,775,758 $ ( 1.90 ) $ ( 10,415,512 ) 7,547,472 $ ( 1.38 )
Diluted Net Loss per Share:
Net loss attributable to common stock $ ( 18,545,753 ) 9,775,758 $ ( 1.90 ) $ ( 10,415,512 ) 7,547,472 $ ( 1.38 )
Six Months Ended June 30,
2024 2023
Weighted Loss Weighted Loss Per
Net Loss Shares Per Share Net Loss Shares Share
Basic Net Loss per Share:
Net loss attributable to common stock $ ( 39,042,992 ) 9,681,064 $ ( 4.03 ) $ ( 18,340,999 ) 7,455,691 $ ( 2.46 )
Diluted Net Loss per Share:
Net loss attributable to common stock $ ( 39,042,992 ) 9,681,064 $ ( 4.03 ) $ ( 18,340,999 ) 7,455,691 $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Table Text Block]</t>
        </is>
      </c>
      <c r="B4" s="4" t="inlineStr">
        <is>
          <t xml:space="preserve">The table below sets forth the book value by type of fixed asset as well as the estimated useful life:
Asset Type Estimated June 30, 2024 December 31, 2023
Mineral properties N/A - Units of Production $ 11,700,726 $ 11,700,726
Land Not Depreciated 87,737 87,737
Buildings and improvements (years) 20 - 39 1,455,546 1,455,546
Machinery and equipment (years) 3 - 10 295,471 287,635
Vehicles (years) 5 135,862 135,862
Computer and office equipment (years) 5 22,902 23,571
Furniture &amp; fixtures (years) 5 2,270 2,270
Less: Accumulated depreciation and amortization ( 298,856 ) ( 244,864 )
Less: Accumulated impairment ( 122,136 ) ( 122,136 )
Property &amp; Equipment, net $ 13,279,522 $ 13,326,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Unvested Restricted Stock</t>
        </is>
      </c>
      <c r="B4" s="4" t="inlineStr">
        <is>
          <t xml:space="preserve">Below table indicates the unvested restricted stock balance as of June 30, 2024 and December 31, 2023:
Number of restricted shares unvested
Balance - January 01, 2024 433,528
Restricted shares granted 144,500
Restricted shares vested ( 148,875 )
Balance - June 30, 2024 429,153
Balance - July 01, 2023 429,376
Restricted shares granted 10,819
Restricted shares vested ( 6,667 )
Balance - December 31, 2023 433,528 </t>
        </is>
      </c>
    </row>
    <row r="5">
      <c r="A5" s="4" t="inlineStr">
        <is>
          <t>Share-Based Payment Arrangement, Option, Activity [Table Text Block]</t>
        </is>
      </c>
      <c r="B5" s="4" t="inlineStr">
        <is>
          <t xml:space="preserve">A summary of the status of stock options granted under the Equity Plans as of June 30, 2024 and changes during the s ix months then ended, is presented in the table below:
Six Months Ended
June 30, 2024
Shares Under Weighted
Outstanding as of December 31, 2023 100,000 $ 14.50
Granted —
Exercised —
Forfeited —
Outstanding at the end of the period 100,000 $ 14.50
Aggregate intrinsic value $ 442,000
Exercisable, end of the period 100,000
Aggregate intrinsic value $ 442,000
Available for grant, end of period 473,026
Weighted average fair value per share of option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Table Text Block]</t>
        </is>
      </c>
      <c r="B4" s="4" t="inlineStr">
        <is>
          <t xml:space="preserve">The table below shows the components of Debt, net as of June 30, 2024 and December 31, 2023 :
June 30, December 31,
Secured Debt Facility
Principal amount $ 60,000,000 $ 30,000,000
Unamortized debt discount ( 2,142,857 ) ( 2,411,532 )
Unamortized debt issuance costs ( 2,801,809 ) ( 2,394,168 )
Debt, net $ 55,055,334 $ 25,194,300
Convertible Debenture
Principal amount $ 20,000,000 $ 20,000,000
Unamortized debt discount ( 368,440 ) ( 414,854 )
Unamortized debt issuance costs ( 88,445 ) ( 99,587 )
Debt, net $ 19,543,115 $ 19,485,559
Total Debt, net $ 74,598,449 $ 44,679,859
Less current portion $ 29,900,000 $ 7,900,000
Non-current debt, net $ 44,698,449 $ 36,779,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Shares Authorized (in shares)</t>
        </is>
      </c>
      <c r="B2" s="5" t="n">
        <v>15000000</v>
      </c>
      <c r="C2" s="5" t="n">
        <v>15000000</v>
      </c>
    </row>
    <row r="3">
      <c r="A3" s="4" t="inlineStr">
        <is>
          <t>Common stock, par value (in dollars per share)</t>
        </is>
      </c>
      <c r="B3" s="7" t="n">
        <v>0.01</v>
      </c>
      <c r="C3" s="7" t="n">
        <v>0.01</v>
      </c>
    </row>
    <row r="4">
      <c r="A4" s="4" t="inlineStr">
        <is>
          <t>Common stock, shares authorized (in shares)</t>
        </is>
      </c>
      <c r="B4" s="5" t="n">
        <v>45000000</v>
      </c>
      <c r="C4" s="5" t="n">
        <v>45000000</v>
      </c>
    </row>
    <row r="5">
      <c r="A5" s="4" t="inlineStr">
        <is>
          <t>Common stock, shares issued (in shares)</t>
        </is>
      </c>
      <c r="B5" s="5" t="n">
        <v>10365914</v>
      </c>
      <c r="C5" s="5" t="n">
        <v>9454233</v>
      </c>
    </row>
    <row r="6">
      <c r="A6" s="4" t="inlineStr">
        <is>
          <t>Common stock, shares outstanding (in shares)</t>
        </is>
      </c>
      <c r="B6" s="5" t="n">
        <v>10363434</v>
      </c>
      <c r="C6" s="5" t="n">
        <v>9451753</v>
      </c>
    </row>
    <row r="7">
      <c r="A7" s="4" t="inlineStr">
        <is>
          <t>Treasury stock, sharesTreasury stock, shares (in shares)</t>
        </is>
      </c>
      <c r="B7" s="5" t="n">
        <v>2480</v>
      </c>
      <c r="C7" s="5" t="n">
        <v>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 xml:space="preserve">As of June 30, 2024, the Company had the following outstanding derivatives that were not designated as hedges in qualifying hedging relationships:
Period Commodity Volume Weighted
2024 Gold 21,100 $ 2,025
2025 Gold 62,400 $ 2,025
2026 Gold 41,100 $ 2,025 </t>
        </is>
      </c>
    </row>
    <row r="5">
      <c r="A5" s="4" t="inlineStr">
        <is>
          <t>Schedule of Derivative Instruments in Statement of Financial Position, Fair Value [Table Text Block]</t>
        </is>
      </c>
      <c r="B5" s="4" t="inlineStr">
        <is>
          <t>The table below presents the fair value of the Company’s derivative financial instruments as well as their classification on the Condensed Consolidated Balance Sheets as of June 30, 2024 and December 31, 2023.
As of June 30, 2024 As of December 31, 2023
Derivatives not designated as hedging instruments Balance Sheet Gross Gross Net Gross Gross Net
Commodity Contracts Derivative contract asset - current $ — $ — $ — $ — $ — $ —
Commodity Contracts Derivative contract liability - current $ ( 17,869,326 ) $ — $ ( 17,869,326 ) $ ( 2,679,784 ) $ — $ ( 2,679,784 )
Commodity Contracts Derivative contract asset - noncurrent $ — $ — $ — $ — $ — $ —
Commodity Contracts Derivative contract liability - noncurrent $ ( 33,727,276 ) $ — $ ( 33,727,276 ) $ ( 20,737,997 ) $ — $ ( 20,737,997 )</t>
        </is>
      </c>
    </row>
    <row r="6">
      <c r="A6" s="4" t="inlineStr">
        <is>
          <t>Derivative Instruments, Gain (Loss) [Table Text Block]</t>
        </is>
      </c>
      <c r="B6" s="4" t="inlineStr">
        <is>
          <t xml:space="preserve">The table below presents the effect of the Company’s derivative financial instruments that are not designated as hedging instruments on the Condensed Consolidated Statement of Operations for the three and six months ended June 30, 2024 and 2023.
Derivatives Not Designated as Hedging Instruments under Subtopic 815-20 Location of Unrealized Gain or (Loss) Recognized in Income on Derivative Amount of Gain or (Loss) Amount of Gain or (Loss)
Three months ended Three months ended Six months ended Six months ended
Commodity Contracts Unrealized loss on derivative contracts $ ( 12,553,491 ) $ — $ ( 28,178,821 ) $ —
Total $ ( 12,553,491 ) $ — $ ( 28,178,8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6 Months Ended</t>
        </is>
      </c>
    </row>
    <row r="2">
      <c r="B2" s="2" t="inlineStr">
        <is>
          <t>Jun. 30, 2024</t>
        </is>
      </c>
    </row>
    <row r="3">
      <c r="A3" s="3" t="inlineStr">
        <is>
          <t>Note 16 - Fair Value Measurement</t>
        </is>
      </c>
      <c r="B3" s="4" t="inlineStr">
        <is>
          <t xml:space="preserve"> </t>
        </is>
      </c>
    </row>
    <row r="4">
      <c r="A4" s="4" t="inlineStr">
        <is>
          <t>Fair Value, by Balance Sheet Grouping [Table Text Block]</t>
        </is>
      </c>
      <c r="B4" s="4" t="inlineStr">
        <is>
          <t xml:space="preserve">The following table summarizes the fair value of the Company’s financial assets and liabilities, by level within the fair-value hierarchy (in thousands):
As of June 30, 2024 Level 1 Level 2 Level 3
Financial Assets
Derivative contract asset - current $ — $ — $ —
Financial Liabilities
Derivative Liability - current $ — $ 17,869,326 $ —
Derivative Liability - noncurrent $ — $ 33,727,276 $ —
Contingent consideration liability - noncurrent $ — $ — $ 1,100,480
As of December 31, 2023
Financial Assets
Derivative contract asset - current $ — $ — $ —
Financial Liabilities
Derivative Liability - current $ — $ 2,679,784 $ —
Derivative Liability - noncurrent $ — $ 20,737,997 $ —
Contingent consideration liability - noncurrent $ — $ — $ 1,100,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General and Administrative Expenses (Tables)</t>
        </is>
      </c>
      <c r="B1" s="2" t="inlineStr">
        <is>
          <t>6 Months Ended</t>
        </is>
      </c>
    </row>
    <row r="2">
      <c r="B2" s="2" t="inlineStr">
        <is>
          <t>Jun. 30, 2024</t>
        </is>
      </c>
    </row>
    <row r="3">
      <c r="A3" s="3" t="inlineStr">
        <is>
          <t>General and Administrative Expense [Abstract]</t>
        </is>
      </c>
      <c r="B3" s="4" t="inlineStr">
        <is>
          <t xml:space="preserve"> </t>
        </is>
      </c>
    </row>
    <row r="4">
      <c r="A4" s="4" t="inlineStr">
        <is>
          <t>Components of General and Administrative Expenses</t>
        </is>
      </c>
      <c r="B4" s="4" t="inlineStr">
        <is>
          <t xml:space="preserve">The following table presents the Company's general and administrative expenses for the three and six months ended June 30, 2024 and 2023.
Three Months Three Months Six Months Six Months
2024 2023 2024 2023
General and administrative expenses:
Marketing and investor relations $ 169,904 $ 58,866 $ 250,899 $ 181,359
Office and administrative costs 52,506 72,819 115,049 146,543
Insurance 286,010 267,921 609,176 490,376
Professional fees 286,804 623,519 705,612 791,579
Regulatory fees 76,389 93,162 184,282 172,592
Salaries and benefits 433,385 439,234 996,529 921,688
Stock-based compensation 641,554 725,049 1,312,179 1,332,867
Travel 95,854 58,222 186,675 97,709
Director fees 150,000 171,250 300,000 356,250
Total $ 2,192,406 $ 2,510,042 $ 4,660,401 $ 4,490,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3" customWidth="1" min="5" max="5"/>
    <col width="16" customWidth="1" min="6" max="6"/>
  </cols>
  <sheetData>
    <row r="1">
      <c r="A1" s="1" t="inlineStr">
        <is>
          <t>Note 1 - Organization and Business (Details Textual) $ in Millions</t>
        </is>
      </c>
      <c r="B1" s="2" t="inlineStr">
        <is>
          <t>6 Months Ended</t>
        </is>
      </c>
      <c r="C1" s="2" t="inlineStr">
        <is>
          <t>12 Months Ended</t>
        </is>
      </c>
    </row>
    <row r="2">
      <c r="B2" s="2" t="inlineStr">
        <is>
          <t>Jun. 30, 2024 USD ($) a</t>
        </is>
      </c>
      <c r="C2" s="2" t="inlineStr">
        <is>
          <t>Dec. 31, 2023 USD ($)</t>
        </is>
      </c>
      <c r="D2" s="2" t="inlineStr">
        <is>
          <t>Jul. 31, 2024 USD ($)</t>
        </is>
      </c>
      <c r="E2" s="2" t="inlineStr">
        <is>
          <t>May 17, 2023</t>
        </is>
      </c>
      <c r="F2" s="2" t="inlineStr">
        <is>
          <t>Nov. 30, 2022 a</t>
        </is>
      </c>
    </row>
    <row r="3">
      <c r="A3" s="4" t="inlineStr">
        <is>
          <t>Contango Minerals [Member] | State of Alaska Mining Claims Located North and Northwest of Tetlin Lea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Land (Acre)</t>
        </is>
      </c>
      <c r="B5" s="5" t="n">
        <v>145280</v>
      </c>
      <c r="C5" s="4" t="inlineStr">
        <is>
          <t xml:space="preserve"> </t>
        </is>
      </c>
      <c r="D5" s="4" t="inlineStr">
        <is>
          <t xml:space="preserve"> </t>
        </is>
      </c>
      <c r="E5" s="4" t="inlineStr">
        <is>
          <t xml:space="preserve"> </t>
        </is>
      </c>
      <c r="F5" s="4" t="inlineStr">
        <is>
          <t xml:space="preserve"> </t>
        </is>
      </c>
    </row>
    <row r="6">
      <c r="A6" s="4" t="inlineStr">
        <is>
          <t>Contango Minerals [Member] | State of Alaska Mining Claims Located Near Eagle/Hona Prope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Acre)</t>
        </is>
      </c>
      <c r="B8" s="5" t="n">
        <v>69780</v>
      </c>
      <c r="C8" s="4" t="inlineStr">
        <is>
          <t xml:space="preserve"> </t>
        </is>
      </c>
      <c r="D8" s="4" t="inlineStr">
        <is>
          <t xml:space="preserve"> </t>
        </is>
      </c>
      <c r="E8" s="4" t="inlineStr">
        <is>
          <t xml:space="preserve"> </t>
        </is>
      </c>
      <c r="F8" s="5" t="n">
        <v>69000</v>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Acre)</t>
        </is>
      </c>
      <c r="B11" s="5" t="n">
        <v>14800</v>
      </c>
      <c r="C11" s="4" t="inlineStr">
        <is>
          <t xml:space="preserve"> </t>
        </is>
      </c>
      <c r="D11" s="4" t="inlineStr">
        <is>
          <t xml:space="preserve"> </t>
        </is>
      </c>
      <c r="E11" s="4" t="inlineStr">
        <is>
          <t xml:space="preserve"> </t>
        </is>
      </c>
      <c r="F11" s="4" t="inlineStr">
        <is>
          <t xml:space="preserve"> </t>
        </is>
      </c>
    </row>
    <row r="12">
      <c r="A12" s="4" t="inlineStr">
        <is>
          <t>Contango Minerals [Member] | State of Alaska Mining Claims Located in Richardson Distri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Acre)</t>
        </is>
      </c>
      <c r="B14" s="5" t="n">
        <v>52700</v>
      </c>
      <c r="C14" s="4" t="inlineStr">
        <is>
          <t xml:space="preserve"> </t>
        </is>
      </c>
      <c r="D14" s="4" t="inlineStr">
        <is>
          <t xml:space="preserve"> </t>
        </is>
      </c>
      <c r="E14" s="4" t="inlineStr">
        <is>
          <t xml:space="preserve"> </t>
        </is>
      </c>
      <c r="F14" s="4" t="inlineStr">
        <is>
          <t xml:space="preserve"> </t>
        </is>
      </c>
    </row>
    <row r="15">
      <c r="A15" s="4" t="inlineStr">
        <is>
          <t>Contango Minerals [Member] | State of Alaska Mining Claims Located North and East of Lucky Shot Prope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 (Acre)</t>
        </is>
      </c>
      <c r="B17" s="5" t="n">
        <v>8000</v>
      </c>
      <c r="C17" s="4" t="inlineStr">
        <is>
          <t xml:space="preserve"> </t>
        </is>
      </c>
      <c r="D17" s="4" t="inlineStr">
        <is>
          <t xml:space="preserve"> </t>
        </is>
      </c>
      <c r="E17" s="4" t="inlineStr">
        <is>
          <t xml:space="preserve"> </t>
        </is>
      </c>
      <c r="F17" s="4" t="inlineStr">
        <is>
          <t xml:space="preserve"> </t>
        </is>
      </c>
    </row>
    <row r="18">
      <c r="A18" s="4" t="inlineStr">
        <is>
          <t>Alaska Hard Rock Lease [Member] | Alaska Gold Torrent,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Acre)</t>
        </is>
      </c>
      <c r="B20" s="5" t="n">
        <v>8600</v>
      </c>
      <c r="C20" s="4" t="inlineStr">
        <is>
          <t xml:space="preserve"> </t>
        </is>
      </c>
      <c r="D20" s="4" t="inlineStr">
        <is>
          <t xml:space="preserve"> </t>
        </is>
      </c>
      <c r="E20" s="4" t="inlineStr">
        <is>
          <t xml:space="preserve"> </t>
        </is>
      </c>
      <c r="F20" s="4" t="inlineStr">
        <is>
          <t xml:space="preserve"> </t>
        </is>
      </c>
    </row>
    <row r="21">
      <c r="A21" s="4" t="inlineStr">
        <is>
          <t>Peak Gold,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9" t="n">
        <v>0.3</v>
      </c>
      <c r="C23" s="4" t="inlineStr">
        <is>
          <t xml:space="preserve"> </t>
        </is>
      </c>
      <c r="D23" s="4" t="inlineStr">
        <is>
          <t xml:space="preserve"> </t>
        </is>
      </c>
      <c r="E23" s="9" t="n">
        <v>0.3</v>
      </c>
      <c r="F23" s="4" t="inlineStr">
        <is>
          <t xml:space="preserve"> </t>
        </is>
      </c>
    </row>
    <row r="24">
      <c r="A24" s="4" t="inlineStr">
        <is>
          <t>The Joint Venture Comp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9" t="n">
        <v>0.3</v>
      </c>
      <c r="C26" s="4" t="inlineStr">
        <is>
          <t xml:space="preserve"> </t>
        </is>
      </c>
      <c r="D26" s="4" t="inlineStr">
        <is>
          <t xml:space="preserve"> </t>
        </is>
      </c>
      <c r="E26" s="4" t="inlineStr">
        <is>
          <t xml:space="preserve"> </t>
        </is>
      </c>
      <c r="F26" s="4" t="inlineStr">
        <is>
          <t xml:space="preserve"> </t>
        </is>
      </c>
    </row>
    <row r="27">
      <c r="A27" s="4" t="inlineStr">
        <is>
          <t>Expected Cash Needed | $</t>
        </is>
      </c>
      <c r="B27" s="8" t="n">
        <v>248.1</v>
      </c>
      <c r="C27" s="8" t="n">
        <v>248.1</v>
      </c>
      <c r="D27" s="4" t="inlineStr">
        <is>
          <t xml:space="preserve"> </t>
        </is>
      </c>
      <c r="E27" s="4" t="inlineStr">
        <is>
          <t xml:space="preserve"> </t>
        </is>
      </c>
      <c r="F27" s="4" t="inlineStr">
        <is>
          <t xml:space="preserve"> </t>
        </is>
      </c>
    </row>
    <row r="28">
      <c r="A28" s="4" t="inlineStr">
        <is>
          <t>Equity Method Investment, Entity Shares of Expenditures, Amount | $</t>
        </is>
      </c>
      <c r="B28" s="10" t="n">
        <v>74.5</v>
      </c>
      <c r="C28" s="8" t="n">
        <v>74.5</v>
      </c>
      <c r="D28" s="4" t="inlineStr">
        <is>
          <t xml:space="preserve"> </t>
        </is>
      </c>
      <c r="E28" s="4" t="inlineStr">
        <is>
          <t xml:space="preserve"> </t>
        </is>
      </c>
      <c r="F28" s="4" t="inlineStr">
        <is>
          <t xml:space="preserve"> </t>
        </is>
      </c>
    </row>
    <row r="29">
      <c r="A29" s="4" t="inlineStr">
        <is>
          <t>Exploration Budget, Funded Amount | $</t>
        </is>
      </c>
      <c r="B29" s="8" t="n">
        <v>74.5</v>
      </c>
      <c r="C29" s="4" t="inlineStr">
        <is>
          <t xml:space="preserve"> </t>
        </is>
      </c>
      <c r="D29" s="4" t="inlineStr">
        <is>
          <t xml:space="preserve"> </t>
        </is>
      </c>
      <c r="E29" s="4" t="inlineStr">
        <is>
          <t xml:space="preserve"> </t>
        </is>
      </c>
      <c r="F29" s="4" t="inlineStr">
        <is>
          <t xml:space="preserve"> </t>
        </is>
      </c>
    </row>
    <row r="30">
      <c r="A30" s="4" t="inlineStr">
        <is>
          <t>The Joint Venture Compan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loration Budget, Funded Amount | $</t>
        </is>
      </c>
      <c r="B32" s="4" t="inlineStr">
        <is>
          <t xml:space="preserve"> </t>
        </is>
      </c>
      <c r="C32" s="4" t="inlineStr">
        <is>
          <t xml:space="preserve"> </t>
        </is>
      </c>
      <c r="D32" s="8" t="n">
        <v>78.59999999999999</v>
      </c>
      <c r="E32" s="4" t="inlineStr">
        <is>
          <t xml:space="preserve"> </t>
        </is>
      </c>
      <c r="F32" s="4" t="inlineStr">
        <is>
          <t xml:space="preserve"> </t>
        </is>
      </c>
    </row>
    <row r="33">
      <c r="A33" s="4" t="inlineStr">
        <is>
          <t>Contribution of Unbudgeted Cash | $</t>
        </is>
      </c>
      <c r="B33" s="4" t="inlineStr">
        <is>
          <t xml:space="preserve"> </t>
        </is>
      </c>
      <c r="C33" s="4" t="inlineStr">
        <is>
          <t xml:space="preserve"> </t>
        </is>
      </c>
      <c r="D33" s="8" t="n">
        <v>4.1</v>
      </c>
      <c r="E33" s="4" t="inlineStr">
        <is>
          <t xml:space="preserve"> </t>
        </is>
      </c>
      <c r="F33" s="4" t="inlineStr">
        <is>
          <t xml:space="preserve"> </t>
        </is>
      </c>
    </row>
    <row r="34">
      <c r="A34" s="4" t="inlineStr">
        <is>
          <t>The Joint Venture Company [Member] | KG Min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Percentage by Other Owner</t>
        </is>
      </c>
      <c r="B36" s="9" t="n">
        <v>0.7</v>
      </c>
      <c r="C36" s="4" t="inlineStr">
        <is>
          <t xml:space="preserve"> </t>
        </is>
      </c>
      <c r="D36" s="4" t="inlineStr">
        <is>
          <t xml:space="preserve"> </t>
        </is>
      </c>
      <c r="E36" s="4" t="inlineStr">
        <is>
          <t xml:space="preserve"> </t>
        </is>
      </c>
      <c r="F36" s="4" t="inlineStr">
        <is>
          <t xml:space="preserve"> </t>
        </is>
      </c>
    </row>
    <row r="37">
      <c r="A37" s="4" t="inlineStr">
        <is>
          <t>The Joint Venture Company [Member] | State of Alaska Mining Claims for Exploration and Develo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rea of Land (Acre)</t>
        </is>
      </c>
      <c r="B39" s="5" t="n">
        <v>13000</v>
      </c>
      <c r="C39" s="4" t="inlineStr">
        <is>
          <t xml:space="preserve"> </t>
        </is>
      </c>
      <c r="D39" s="4" t="inlineStr">
        <is>
          <t xml:space="preserve"> </t>
        </is>
      </c>
      <c r="E39" s="4" t="inlineStr">
        <is>
          <t xml:space="preserve"> </t>
        </is>
      </c>
      <c r="F39" s="4" t="inlineStr">
        <is>
          <t xml:space="preserve"> </t>
        </is>
      </c>
    </row>
    <row r="40">
      <c r="A40" s="4" t="inlineStr">
        <is>
          <t>The Joint Venture Company [Member] | Tetlin Leas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rea of Land (Acre)</t>
        </is>
      </c>
      <c r="B42" s="5" t="n">
        <v>675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iquidity (Details Textual) - The Joint Venture Company [Member] - USD ($) $ in Millions</t>
        </is>
      </c>
      <c r="B1" s="2" t="inlineStr">
        <is>
          <t>1 Months Ended</t>
        </is>
      </c>
      <c r="C1" s="2" t="inlineStr">
        <is>
          <t>6 Months Ended</t>
        </is>
      </c>
    </row>
    <row r="2">
      <c r="B2" s="2" t="inlineStr">
        <is>
          <t>Jul. 31, 2024</t>
        </is>
      </c>
      <c r="C2" s="2" t="inlineStr">
        <is>
          <t>Jun. 30, 2024</t>
        </is>
      </c>
    </row>
    <row r="3">
      <c r="A3" s="3" t="inlineStr">
        <is>
          <t>Schedule Of Liquidity [Line Items]</t>
        </is>
      </c>
      <c r="B3" s="4" t="inlineStr">
        <is>
          <t xml:space="preserve"> </t>
        </is>
      </c>
      <c r="C3" s="4" t="inlineStr">
        <is>
          <t xml:space="preserve"> </t>
        </is>
      </c>
    </row>
    <row r="4">
      <c r="A4" s="4" t="inlineStr">
        <is>
          <t>Exploration Budget, Funded Amount</t>
        </is>
      </c>
      <c r="B4" s="4" t="inlineStr">
        <is>
          <t xml:space="preserve"> </t>
        </is>
      </c>
      <c r="C4" s="8" t="n">
        <v>74.5</v>
      </c>
    </row>
    <row r="5">
      <c r="A5" s="4" t="inlineStr">
        <is>
          <t>Exploration budget funded amount for next fiscal year</t>
        </is>
      </c>
      <c r="B5" s="4" t="inlineStr">
        <is>
          <t xml:space="preserve"> </t>
        </is>
      </c>
      <c r="C5" s="10" t="n">
        <v>31.3</v>
      </c>
    </row>
    <row r="6">
      <c r="A6" s="4" t="inlineStr">
        <is>
          <t>Exploration budget amount funded by the company for next fiscal year</t>
        </is>
      </c>
      <c r="B6" s="4" t="inlineStr">
        <is>
          <t xml:space="preserve"> </t>
        </is>
      </c>
      <c r="C6" s="10" t="n">
        <v>27.2</v>
      </c>
    </row>
    <row r="7">
      <c r="A7" s="4" t="inlineStr">
        <is>
          <t>Capital availability under facility to reach production</t>
        </is>
      </c>
      <c r="B7" s="4" t="inlineStr">
        <is>
          <t xml:space="preserve"> </t>
        </is>
      </c>
      <c r="C7" s="5" t="n">
        <v>5</v>
      </c>
    </row>
    <row r="8">
      <c r="A8" s="4" t="inlineStr">
        <is>
          <t>Repayment obligations on the facility</t>
        </is>
      </c>
      <c r="B8" s="4" t="inlineStr">
        <is>
          <t xml:space="preserve"> </t>
        </is>
      </c>
      <c r="C8" s="10" t="n">
        <v>29.9</v>
      </c>
    </row>
    <row r="9">
      <c r="A9" s="4" t="inlineStr">
        <is>
          <t>Subsequent Event [Member]</t>
        </is>
      </c>
      <c r="B9" s="4" t="inlineStr">
        <is>
          <t xml:space="preserve"> </t>
        </is>
      </c>
      <c r="C9" s="4" t="inlineStr">
        <is>
          <t xml:space="preserve"> </t>
        </is>
      </c>
    </row>
    <row r="10">
      <c r="A10" s="3" t="inlineStr">
        <is>
          <t>Schedule Of Liquidity [Line Items]</t>
        </is>
      </c>
      <c r="B10" s="4" t="inlineStr">
        <is>
          <t xml:space="preserve"> </t>
        </is>
      </c>
      <c r="C10" s="4" t="inlineStr">
        <is>
          <t xml:space="preserve"> </t>
        </is>
      </c>
    </row>
    <row r="11">
      <c r="A11" s="4" t="inlineStr">
        <is>
          <t>Exploration Budget, Funded Amount</t>
        </is>
      </c>
      <c r="B11" s="8" t="n">
        <v>78.59999999999999</v>
      </c>
      <c r="C11" s="4" t="inlineStr">
        <is>
          <t xml:space="preserve"> </t>
        </is>
      </c>
    </row>
    <row r="12">
      <c r="A12" s="4" t="inlineStr">
        <is>
          <t>Remaining equity method investment entity shares of exploration budget funded amount</t>
        </is>
      </c>
      <c r="B12" s="10" t="n">
        <v>4.1</v>
      </c>
      <c r="C12" s="4" t="inlineStr">
        <is>
          <t xml:space="preserve"> </t>
        </is>
      </c>
    </row>
    <row r="13">
      <c r="A13" s="4" t="inlineStr">
        <is>
          <t>Principal payment</t>
        </is>
      </c>
      <c r="B13" s="6" t="n">
        <v>2</v>
      </c>
      <c r="C13" s="4" t="inlineStr">
        <is>
          <t xml:space="preserve"> </t>
        </is>
      </c>
    </row>
    <row r="14">
      <c r="A14" s="4" t="inlineStr">
        <is>
          <t>Secured Credit Facility [Member]</t>
        </is>
      </c>
      <c r="B14" s="4" t="inlineStr">
        <is>
          <t xml:space="preserve"> </t>
        </is>
      </c>
      <c r="C14" s="4" t="inlineStr">
        <is>
          <t xml:space="preserve"> </t>
        </is>
      </c>
    </row>
    <row r="15">
      <c r="A15" s="3" t="inlineStr">
        <is>
          <t>Schedule Of Liquidity [Line Items]</t>
        </is>
      </c>
      <c r="B15" s="4" t="inlineStr">
        <is>
          <t xml:space="preserve"> </t>
        </is>
      </c>
      <c r="C15" s="4" t="inlineStr">
        <is>
          <t xml:space="preserve"> </t>
        </is>
      </c>
    </row>
    <row r="16">
      <c r="A16" s="4" t="inlineStr">
        <is>
          <t>Exploration Budget, Funded Amount</t>
        </is>
      </c>
      <c r="B16" s="4" t="inlineStr">
        <is>
          <t xml:space="preserve"> </t>
        </is>
      </c>
      <c r="C16" s="6" t="n">
        <v>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Investment in the Peak Gold JV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4" t="inlineStr">
        <is>
          <t>Equity Method Investments</t>
        </is>
      </c>
      <c r="B3" s="6" t="n">
        <v>54468519</v>
      </c>
      <c r="C3" s="4" t="inlineStr">
        <is>
          <t xml:space="preserve"> </t>
        </is>
      </c>
      <c r="D3" s="6" t="n">
        <v>54468519</v>
      </c>
      <c r="E3" s="4" t="inlineStr">
        <is>
          <t xml:space="preserve"> </t>
        </is>
      </c>
      <c r="F3" s="4" t="inlineStr">
        <is>
          <t xml:space="preserve"> </t>
        </is>
      </c>
      <c r="G3" s="6" t="n">
        <v>28064405</v>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Aggregate Cost</t>
        </is>
      </c>
      <c r="B5" s="6" t="n">
        <v>1400000</v>
      </c>
      <c r="C5" s="4" t="inlineStr">
        <is>
          <t xml:space="preserve"> </t>
        </is>
      </c>
      <c r="D5" s="5" t="n">
        <v>1400000</v>
      </c>
      <c r="E5" s="4" t="inlineStr">
        <is>
          <t xml:space="preserve"> </t>
        </is>
      </c>
      <c r="F5" s="4" t="inlineStr">
        <is>
          <t xml:space="preserve"> </t>
        </is>
      </c>
      <c r="G5" s="4" t="inlineStr">
        <is>
          <t xml:space="preserve"> </t>
        </is>
      </c>
    </row>
    <row r="6">
      <c r="A6" s="4" t="inlineStr">
        <is>
          <t>Equity Method Investment, Total Contributions</t>
        </is>
      </c>
      <c r="B6" s="4" t="inlineStr">
        <is>
          <t xml:space="preserve"> </t>
        </is>
      </c>
      <c r="C6" s="4" t="inlineStr">
        <is>
          <t xml:space="preserve"> </t>
        </is>
      </c>
      <c r="D6" s="6" t="n">
        <v>102200000</v>
      </c>
      <c r="E6" s="4" t="inlineStr">
        <is>
          <t xml:space="preserve"> </t>
        </is>
      </c>
      <c r="F6" s="4" t="inlineStr">
        <is>
          <t xml:space="preserve"> </t>
        </is>
      </c>
      <c r="G6" s="4" t="inlineStr">
        <is>
          <t xml:space="preserve"> </t>
        </is>
      </c>
    </row>
    <row r="7">
      <c r="A7" s="4" t="inlineStr">
        <is>
          <t>Equity Method Investment, Ownership Percentage</t>
        </is>
      </c>
      <c r="B7" s="9" t="n">
        <v>0.3</v>
      </c>
      <c r="C7" s="4" t="inlineStr">
        <is>
          <t xml:space="preserve"> </t>
        </is>
      </c>
      <c r="D7" s="9" t="n">
        <v>0.3</v>
      </c>
      <c r="E7" s="4" t="inlineStr">
        <is>
          <t xml:space="preserve"> </t>
        </is>
      </c>
      <c r="F7" s="4" t="inlineStr">
        <is>
          <t xml:space="preserve"> </t>
        </is>
      </c>
      <c r="G7" s="4" t="inlineStr">
        <is>
          <t xml:space="preserve"> </t>
        </is>
      </c>
    </row>
    <row r="8">
      <c r="A8" s="4" t="inlineStr">
        <is>
          <t>Loss from Equity Method Investments, Unrecorded</t>
        </is>
      </c>
      <c r="B8" s="6" t="n">
        <v>700000</v>
      </c>
      <c r="C8" s="6" t="n">
        <v>6700000</v>
      </c>
      <c r="D8" s="6" t="n">
        <v>800000</v>
      </c>
      <c r="E8" s="6" t="n">
        <v>11800000</v>
      </c>
      <c r="F8" s="4" t="inlineStr">
        <is>
          <t xml:space="preserve"> </t>
        </is>
      </c>
      <c r="G8" s="4" t="inlineStr">
        <is>
          <t xml:space="preserve"> </t>
        </is>
      </c>
    </row>
    <row r="9">
      <c r="A9" s="4" t="inlineStr">
        <is>
          <t>Equity Method Investment, Summarized Financial Information, Inception-to-date Cumulative Income (Loss)</t>
        </is>
      </c>
      <c r="B9" s="4" t="inlineStr">
        <is>
          <t xml:space="preserve"> </t>
        </is>
      </c>
      <c r="C9" s="5" t="n">
        <v>44800000</v>
      </c>
      <c r="D9" s="4" t="inlineStr">
        <is>
          <t xml:space="preserve"> </t>
        </is>
      </c>
      <c r="E9" s="5" t="n">
        <v>44800000</v>
      </c>
      <c r="F9" s="4" t="inlineStr">
        <is>
          <t xml:space="preserve"> </t>
        </is>
      </c>
      <c r="G9" s="4" t="inlineStr">
        <is>
          <t xml:space="preserve"> </t>
        </is>
      </c>
    </row>
    <row r="10">
      <c r="A10" s="4" t="inlineStr">
        <is>
          <t>Equity Method Investments</t>
        </is>
      </c>
      <c r="B10" s="6" t="n">
        <v>54468519</v>
      </c>
      <c r="C10" s="6" t="n">
        <v>0</v>
      </c>
      <c r="D10" s="6" t="n">
        <v>54468519</v>
      </c>
      <c r="E10" s="6" t="n">
        <v>0</v>
      </c>
      <c r="F10" s="6" t="n">
        <v>43374152</v>
      </c>
      <c r="G10" s="6" t="n">
        <v>280644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5 - Investment in Peak Gold JV - Roll-forward of Investment in the Joint Venture Company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Dec. 31, 2023</t>
        </is>
      </c>
      <c r="G2" s="2" t="inlineStr">
        <is>
          <t>Jun. 30, 2023</t>
        </is>
      </c>
    </row>
    <row r="3">
      <c r="A3" s="4" t="inlineStr">
        <is>
          <t>Investment balance</t>
        </is>
      </c>
      <c r="B3" s="4" t="inlineStr">
        <is>
          <t xml:space="preserve"> </t>
        </is>
      </c>
      <c r="C3" s="6" t="n">
        <v>28064405</v>
      </c>
      <c r="D3" s="4" t="inlineStr">
        <is>
          <t xml:space="preserve"> </t>
        </is>
      </c>
      <c r="E3" s="6" t="n">
        <v>28064405</v>
      </c>
      <c r="F3" s="4" t="inlineStr">
        <is>
          <t xml:space="preserve"> </t>
        </is>
      </c>
      <c r="G3" s="4" t="inlineStr">
        <is>
          <t xml:space="preserve"> </t>
        </is>
      </c>
    </row>
    <row r="4">
      <c r="A4" s="4" t="inlineStr">
        <is>
          <t>Investment in Peak Gold, LLC</t>
        </is>
      </c>
      <c r="B4" s="4" t="inlineStr">
        <is>
          <t xml:space="preserve"> </t>
        </is>
      </c>
      <c r="C4" s="4" t="inlineStr">
        <is>
          <t xml:space="preserve"> </t>
        </is>
      </c>
      <c r="D4" s="4" t="inlineStr">
        <is>
          <t xml:space="preserve"> </t>
        </is>
      </c>
      <c r="E4" s="5" t="n">
        <v>27240000</v>
      </c>
      <c r="F4" s="4" t="inlineStr">
        <is>
          <t xml:space="preserve"> </t>
        </is>
      </c>
      <c r="G4" s="6" t="n">
        <v>11810000</v>
      </c>
    </row>
    <row r="5">
      <c r="A5" s="4" t="inlineStr">
        <is>
          <t>Loss from equity investment in Peak Gold, LLC</t>
        </is>
      </c>
      <c r="B5" s="6" t="n">
        <v>-695633</v>
      </c>
      <c r="C5" s="4" t="inlineStr">
        <is>
          <t xml:space="preserve"> </t>
        </is>
      </c>
      <c r="D5" s="6" t="n">
        <v>-6720000</v>
      </c>
      <c r="E5" s="5" t="n">
        <v>-835886</v>
      </c>
      <c r="F5" s="4" t="inlineStr">
        <is>
          <t xml:space="preserve"> </t>
        </is>
      </c>
      <c r="G5" s="5" t="n">
        <v>-11810000</v>
      </c>
    </row>
    <row r="6">
      <c r="A6" s="4" t="inlineStr">
        <is>
          <t>Investment balance</t>
        </is>
      </c>
      <c r="B6" s="5" t="n">
        <v>54468519</v>
      </c>
      <c r="C6" s="4" t="inlineStr">
        <is>
          <t xml:space="preserve"> </t>
        </is>
      </c>
      <c r="D6" s="4" t="inlineStr">
        <is>
          <t xml:space="preserve"> </t>
        </is>
      </c>
      <c r="E6" s="5" t="n">
        <v>54468519</v>
      </c>
      <c r="F6" s="6" t="n">
        <v>28064405</v>
      </c>
      <c r="G6" s="4" t="inlineStr">
        <is>
          <t xml:space="preserve"> </t>
        </is>
      </c>
    </row>
    <row r="7">
      <c r="A7" s="4" t="inlineStr">
        <is>
          <t>The Joint Ventur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balance</t>
        </is>
      </c>
      <c r="B8" s="5" t="n">
        <v>43374152</v>
      </c>
      <c r="C8" s="5" t="n">
        <v>28064405</v>
      </c>
      <c r="D8" s="4" t="inlineStr">
        <is>
          <t xml:space="preserve"> </t>
        </is>
      </c>
      <c r="E8" s="5" t="n">
        <v>28064405</v>
      </c>
      <c r="F8" s="5" t="n">
        <v>0</v>
      </c>
      <c r="G8" s="4" t="inlineStr">
        <is>
          <t xml:space="preserve"> </t>
        </is>
      </c>
    </row>
    <row r="9">
      <c r="A9" s="4" t="inlineStr">
        <is>
          <t>Investment in Peak Gold, LLC</t>
        </is>
      </c>
      <c r="B9" s="5" t="n">
        <v>11790000</v>
      </c>
      <c r="C9" s="5" t="n">
        <v>15450000</v>
      </c>
      <c r="D9" s="4" t="inlineStr">
        <is>
          <t xml:space="preserve"> </t>
        </is>
      </c>
      <c r="E9" s="4" t="inlineStr">
        <is>
          <t xml:space="preserve"> </t>
        </is>
      </c>
      <c r="F9" s="5" t="n">
        <v>34380000</v>
      </c>
      <c r="G9" s="4" t="inlineStr">
        <is>
          <t xml:space="preserve"> </t>
        </is>
      </c>
    </row>
    <row r="10">
      <c r="A10" s="4" t="inlineStr">
        <is>
          <t>Loss from equity investment in Peak Gold, LLC</t>
        </is>
      </c>
      <c r="B10" s="5" t="n">
        <v>-695633</v>
      </c>
      <c r="C10" s="5" t="n">
        <v>-140253</v>
      </c>
      <c r="D10" s="4" t="inlineStr">
        <is>
          <t xml:space="preserve"> </t>
        </is>
      </c>
      <c r="E10" s="4" t="inlineStr">
        <is>
          <t xml:space="preserve"> </t>
        </is>
      </c>
      <c r="F10" s="5" t="n">
        <v>-6315595</v>
      </c>
      <c r="G10" s="4" t="inlineStr">
        <is>
          <t xml:space="preserve"> </t>
        </is>
      </c>
    </row>
    <row r="11">
      <c r="A11" s="4" t="inlineStr">
        <is>
          <t>Investment balance</t>
        </is>
      </c>
      <c r="B11" s="6" t="n">
        <v>54468519</v>
      </c>
      <c r="C11" s="6" t="n">
        <v>43374152</v>
      </c>
      <c r="D11" s="6" t="n">
        <v>0</v>
      </c>
      <c r="E11" s="6" t="n">
        <v>54468519</v>
      </c>
      <c r="F11" s="6" t="n">
        <v>28064405</v>
      </c>
      <c r="G11" s="6" t="n">
        <v>0</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 in Peak Gold JV - Condensed Results of Operations for Peak Gold, LLC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expenses</t>
        </is>
      </c>
      <c r="B3" s="6" t="n">
        <v>2386488</v>
      </c>
      <c r="C3" s="6" t="n">
        <v>3690937</v>
      </c>
      <c r="D3" s="6" t="n">
        <v>5099380</v>
      </c>
      <c r="E3" s="6" t="n">
        <v>6087316</v>
      </c>
    </row>
    <row r="4">
      <c r="A4" s="4" t="inlineStr">
        <is>
          <t>The Joint Venture Company [Member]</t>
        </is>
      </c>
      <c r="B4" s="4" t="inlineStr">
        <is>
          <t xml:space="preserve"> </t>
        </is>
      </c>
      <c r="C4" s="4" t="inlineStr">
        <is>
          <t xml:space="preserve"> </t>
        </is>
      </c>
      <c r="D4" s="4" t="inlineStr">
        <is>
          <t xml:space="preserve"> </t>
        </is>
      </c>
      <c r="E4" s="4" t="inlineStr">
        <is>
          <t xml:space="preserve"> </t>
        </is>
      </c>
    </row>
    <row r="5">
      <c r="A5" s="4" t="inlineStr">
        <is>
          <t>Revenues</t>
        </is>
      </c>
      <c r="B5" s="5" t="n">
        <v>0</v>
      </c>
      <c r="C5" s="5" t="n">
        <v>0</v>
      </c>
      <c r="D5" s="5" t="n">
        <v>0</v>
      </c>
      <c r="E5" s="5" t="n">
        <v>0</v>
      </c>
    </row>
    <row r="6">
      <c r="A6" s="4" t="inlineStr">
        <is>
          <t>Gross Profit</t>
        </is>
      </c>
      <c r="B6" s="5" t="n">
        <v>0</v>
      </c>
      <c r="C6" s="5" t="n">
        <v>0</v>
      </c>
      <c r="D6" s="5" t="n">
        <v>0</v>
      </c>
      <c r="E6" s="5" t="n">
        <v>0</v>
      </c>
    </row>
    <row r="7">
      <c r="A7" s="4" t="inlineStr">
        <is>
          <t>Total expenses</t>
        </is>
      </c>
      <c r="B7" s="5" t="n">
        <v>2786285</v>
      </c>
      <c r="C7" s="5" t="n">
        <v>4534216</v>
      </c>
      <c r="D7" s="5" t="n">
        <v>2318775</v>
      </c>
      <c r="E7" s="5" t="n">
        <v>5214801</v>
      </c>
    </row>
    <row r="8">
      <c r="A8" s="4" t="inlineStr">
        <is>
          <t>NET LOSS</t>
        </is>
      </c>
      <c r="B8" s="6" t="n">
        <v>2786285</v>
      </c>
      <c r="C8" s="6" t="n">
        <v>4534216</v>
      </c>
      <c r="D8" s="6" t="n">
        <v>2318775</v>
      </c>
      <c r="E8" s="6" t="n">
        <v>52148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Prepaid Expenses and Other (Details Textual) - USD ($)</t>
        </is>
      </c>
      <c r="B1" s="2" t="inlineStr">
        <is>
          <t>Jun. 30, 2024</t>
        </is>
      </c>
      <c r="C1" s="2" t="inlineStr">
        <is>
          <t>Dec. 31, 2023</t>
        </is>
      </c>
    </row>
    <row r="2">
      <c r="A2" s="3" t="inlineStr">
        <is>
          <t>Prepaid Expenses and Other [Abstract]</t>
        </is>
      </c>
      <c r="B2" s="4" t="inlineStr">
        <is>
          <t xml:space="preserve"> </t>
        </is>
      </c>
      <c r="C2" s="4" t="inlineStr">
        <is>
          <t xml:space="preserve"> </t>
        </is>
      </c>
    </row>
    <row r="3">
      <c r="A3" s="4" t="inlineStr">
        <is>
          <t>Prepaid Expense, Current</t>
        </is>
      </c>
      <c r="B3" s="6" t="n">
        <v>1278663</v>
      </c>
      <c r="C3" s="6" t="n">
        <v>11129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866875</v>
      </c>
      <c r="C4" s="5" t="n">
        <v>501000</v>
      </c>
      <c r="D4" s="5" t="n">
        <v>866875</v>
      </c>
      <c r="E4" s="5" t="n">
        <v>50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6" t="n">
        <v>-128117</v>
      </c>
      <c r="C4" s="6" t="n">
        <v>-126451</v>
      </c>
      <c r="D4" s="6" t="n">
        <v>-256234</v>
      </c>
      <c r="E4" s="6" t="n">
        <v>-252903</v>
      </c>
    </row>
    <row r="5">
      <c r="A5" s="4" t="inlineStr">
        <is>
          <t>Exploration expense</t>
        </is>
      </c>
      <c r="B5" s="5" t="n">
        <v>-35788</v>
      </c>
      <c r="C5" s="5" t="n">
        <v>-1010453</v>
      </c>
      <c r="D5" s="5" t="n">
        <v>-122432</v>
      </c>
      <c r="E5" s="5" t="n">
        <v>-1262380</v>
      </c>
    </row>
    <row r="6">
      <c r="A6" s="4" t="inlineStr">
        <is>
          <t>Depreciation expense</t>
        </is>
      </c>
      <c r="B6" s="5" t="n">
        <v>-26996</v>
      </c>
      <c r="C6" s="5" t="n">
        <v>-33859</v>
      </c>
      <c r="D6" s="5" t="n">
        <v>-53992</v>
      </c>
      <c r="E6" s="5" t="n">
        <v>-68073</v>
      </c>
    </row>
    <row r="7">
      <c r="A7" s="4" t="inlineStr">
        <is>
          <t>Accretion expense</t>
        </is>
      </c>
      <c r="B7" s="5" t="n">
        <v>-3181</v>
      </c>
      <c r="C7" s="5" t="n">
        <v>-3021</v>
      </c>
      <c r="D7" s="5" t="n">
        <v>-6321</v>
      </c>
      <c r="E7" s="5" t="n">
        <v>-5886</v>
      </c>
    </row>
    <row r="8">
      <c r="A8" s="4" t="inlineStr">
        <is>
          <t>Impairment from loss, net of recovery</t>
        </is>
      </c>
      <c r="B8" s="5" t="n">
        <v>0</v>
      </c>
      <c r="C8" s="5" t="n">
        <v>-7111</v>
      </c>
      <c r="D8" s="5" t="n">
        <v>0</v>
      </c>
      <c r="E8" s="5" t="n">
        <v>-7111</v>
      </c>
    </row>
    <row r="9">
      <c r="A9" s="4" t="inlineStr">
        <is>
          <t>General and administrative expense</t>
        </is>
      </c>
      <c r="B9" s="5" t="n">
        <v>-2192406</v>
      </c>
      <c r="C9" s="5" t="n">
        <v>-2510042</v>
      </c>
      <c r="D9" s="5" t="n">
        <v>-4660401</v>
      </c>
      <c r="E9" s="5" t="n">
        <v>-4490963</v>
      </c>
    </row>
    <row r="10">
      <c r="A10" s="4" t="inlineStr">
        <is>
          <t>Total expenses</t>
        </is>
      </c>
      <c r="B10" s="5" t="n">
        <v>-2386488</v>
      </c>
      <c r="C10" s="5" t="n">
        <v>-3690937</v>
      </c>
      <c r="D10" s="5" t="n">
        <v>-5099380</v>
      </c>
      <c r="E10" s="5" t="n">
        <v>-6087316</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409</v>
      </c>
      <c r="C12" s="5" t="n">
        <v>4905</v>
      </c>
      <c r="D12" s="5" t="n">
        <v>22459</v>
      </c>
      <c r="E12" s="5" t="n">
        <v>13307</v>
      </c>
    </row>
    <row r="13">
      <c r="A13" s="4" t="inlineStr">
        <is>
          <t>Interest expense</t>
        </is>
      </c>
      <c r="B13" s="5" t="n">
        <v>-2920550</v>
      </c>
      <c r="C13" s="5" t="n">
        <v>-615979</v>
      </c>
      <c r="D13" s="5" t="n">
        <v>-4951364</v>
      </c>
      <c r="E13" s="5" t="n">
        <v>-1063489</v>
      </c>
    </row>
    <row r="14">
      <c r="A14" s="4" t="inlineStr">
        <is>
          <t>Loss from equity investment in Peak Gold, LLC</t>
        </is>
      </c>
      <c r="B14" s="5" t="n">
        <v>-695633</v>
      </c>
      <c r="C14" s="5" t="n">
        <v>-6720000</v>
      </c>
      <c r="D14" s="5" t="n">
        <v>-835886</v>
      </c>
      <c r="E14" s="5" t="n">
        <v>-11810000</v>
      </c>
    </row>
    <row r="15">
      <c r="A15" s="4" t="inlineStr">
        <is>
          <t>Unrealized loss on derivative contracts</t>
        </is>
      </c>
      <c r="B15" s="5" t="n">
        <v>-12553491</v>
      </c>
      <c r="C15" s="5" t="n">
        <v>0</v>
      </c>
      <c r="D15" s="5" t="n">
        <v>-28178821</v>
      </c>
      <c r="E15" s="5" t="n">
        <v>0</v>
      </c>
    </row>
    <row r="16">
      <c r="A16" s="4" t="inlineStr">
        <is>
          <t>Other income</t>
        </is>
      </c>
      <c r="B16" s="5" t="n">
        <v>0</v>
      </c>
      <c r="C16" s="5" t="n">
        <v>606499</v>
      </c>
      <c r="D16" s="5" t="n">
        <v>0</v>
      </c>
      <c r="E16" s="5" t="n">
        <v>606499</v>
      </c>
    </row>
    <row r="17">
      <c r="A17" s="4" t="inlineStr">
        <is>
          <t>Total other income/(expense)</t>
        </is>
      </c>
      <c r="B17" s="5" t="n">
        <v>-16159265</v>
      </c>
      <c r="C17" s="5" t="n">
        <v>-6724575</v>
      </c>
      <c r="D17" s="5" t="n">
        <v>-33943612</v>
      </c>
      <c r="E17" s="5" t="n">
        <v>-12253683</v>
      </c>
    </row>
    <row r="18">
      <c r="A18" s="4" t="inlineStr">
        <is>
          <t>NET LOSS</t>
        </is>
      </c>
      <c r="B18" s="6" t="n">
        <v>-18545753</v>
      </c>
      <c r="C18" s="6" t="n">
        <v>-10415512</v>
      </c>
      <c r="D18" s="6" t="n">
        <v>-39042992</v>
      </c>
      <c r="E18" s="6" t="n">
        <v>-18340999</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basic</t>
        </is>
      </c>
      <c r="B20" s="8" t="n">
        <v>-1.9</v>
      </c>
      <c r="C20" s="7" t="n">
        <v>-1.38</v>
      </c>
      <c r="D20" s="7" t="n">
        <v>-4.03</v>
      </c>
      <c r="E20" s="7" t="n">
        <v>-2.46</v>
      </c>
    </row>
    <row r="21">
      <c r="A21" s="4" t="inlineStr">
        <is>
          <t>Net loss per share, diluted</t>
        </is>
      </c>
      <c r="B21" s="8" t="n">
        <v>-1.9</v>
      </c>
      <c r="C21" s="7" t="n">
        <v>-1.38</v>
      </c>
      <c r="D21" s="7" t="n">
        <v>-4.03</v>
      </c>
      <c r="E21" s="7" t="n">
        <v>-2.4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5" t="n">
        <v>9775758</v>
      </c>
      <c r="C23" s="5" t="n">
        <v>7547472</v>
      </c>
      <c r="D23" s="5" t="n">
        <v>9681064</v>
      </c>
      <c r="E23" s="5" t="n">
        <v>7455691</v>
      </c>
    </row>
    <row r="24">
      <c r="A24" s="4" t="inlineStr">
        <is>
          <t>Weighted average number of shares outstanding, diluted</t>
        </is>
      </c>
      <c r="B24" s="5" t="n">
        <v>9775758</v>
      </c>
      <c r="C24" s="5" t="n">
        <v>7547472</v>
      </c>
      <c r="D24" s="5" t="n">
        <v>9681064</v>
      </c>
      <c r="E24" s="5" t="n">
        <v>7455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 Share - Reconciliation of the Components of Basic and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 basic</t>
        </is>
      </c>
      <c r="B4" s="6" t="n">
        <v>-18545753</v>
      </c>
      <c r="C4" s="6" t="n">
        <v>-10415512</v>
      </c>
      <c r="D4" s="6" t="n">
        <v>-39042992</v>
      </c>
      <c r="E4" s="6" t="n">
        <v>-18340999</v>
      </c>
    </row>
    <row r="5">
      <c r="A5" s="4" t="inlineStr">
        <is>
          <t>Weighted Average Shares, basic (in shares)</t>
        </is>
      </c>
      <c r="B5" s="5" t="n">
        <v>9775758</v>
      </c>
      <c r="C5" s="5" t="n">
        <v>7547472</v>
      </c>
      <c r="D5" s="5" t="n">
        <v>9681064</v>
      </c>
      <c r="E5" s="5" t="n">
        <v>7455691</v>
      </c>
    </row>
    <row r="6">
      <c r="A6" s="4" t="inlineStr">
        <is>
          <t>Income Per Share, basic (in dollars per share)</t>
        </is>
      </c>
      <c r="B6" s="8" t="n">
        <v>-1.9</v>
      </c>
      <c r="C6" s="7" t="n">
        <v>-1.38</v>
      </c>
      <c r="D6" s="7" t="n">
        <v>-4.03</v>
      </c>
      <c r="E6" s="7" t="n">
        <v>-2.46</v>
      </c>
    </row>
    <row r="7">
      <c r="A7" s="4" t="inlineStr">
        <is>
          <t>Net loss attributable to common stock, diluted</t>
        </is>
      </c>
      <c r="B7" s="6" t="n">
        <v>-18545753</v>
      </c>
      <c r="C7" s="6" t="n">
        <v>-10415512</v>
      </c>
      <c r="D7" s="6" t="n">
        <v>-39042992</v>
      </c>
      <c r="E7" s="6" t="n">
        <v>-18340999</v>
      </c>
    </row>
    <row r="8">
      <c r="A8" s="4" t="inlineStr">
        <is>
          <t>Weighted Average Shares, diluted (in shares)</t>
        </is>
      </c>
      <c r="B8" s="5" t="n">
        <v>9775758</v>
      </c>
      <c r="C8" s="5" t="n">
        <v>7547472</v>
      </c>
      <c r="D8" s="5" t="n">
        <v>9681064</v>
      </c>
      <c r="E8" s="5" t="n">
        <v>7455691</v>
      </c>
    </row>
    <row r="9">
      <c r="A9" s="4" t="inlineStr">
        <is>
          <t>Income Per Share, diluted (in dollars per share)</t>
        </is>
      </c>
      <c r="B9" s="8" t="n">
        <v>-1.9</v>
      </c>
      <c r="C9" s="7" t="n">
        <v>-1.38</v>
      </c>
      <c r="D9" s="7" t="n">
        <v>-4.03</v>
      </c>
      <c r="E9" s="7" t="n">
        <v>-2.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32" customWidth="1" min="6" max="6"/>
    <col width="40" customWidth="1" min="7" max="7"/>
    <col width="21" customWidth="1" min="8" max="8"/>
    <col width="40" customWidth="1" min="9" max="9"/>
    <col width="29" customWidth="1" min="10" max="10"/>
    <col width="40" customWidth="1" min="11" max="11"/>
    <col width="22" customWidth="1" min="12" max="12"/>
  </cols>
  <sheetData>
    <row r="1">
      <c r="A1" s="1" t="inlineStr">
        <is>
          <t>Note 8 - Stockholders' Equity (Deficit) (Details Textual)</t>
        </is>
      </c>
      <c r="G1" s="2" t="inlineStr">
        <is>
          <t>3 Months Ended</t>
        </is>
      </c>
      <c r="I1" s="2" t="inlineStr">
        <is>
          <t>6 Months Ended</t>
        </is>
      </c>
      <c r="K1" s="2" t="inlineStr">
        <is>
          <t>7 Months Ended</t>
        </is>
      </c>
    </row>
    <row r="2">
      <c r="B2" s="2" t="inlineStr">
        <is>
          <t>Jun. 10, 2024 USD ($) $ / shares shares</t>
        </is>
      </c>
      <c r="C2" s="2" t="inlineStr">
        <is>
          <t>Jul. 24, 2023 USD ($) $ / shares shares</t>
        </is>
      </c>
      <c r="D2" s="2" t="inlineStr">
        <is>
          <t>May 09, 2023 USD ($) $ / shares shares</t>
        </is>
      </c>
      <c r="E2" s="2" t="inlineStr">
        <is>
          <t>Jan. 19, 2023 USD ($) $ / shares shares</t>
        </is>
      </c>
      <c r="F2" s="2" t="inlineStr">
        <is>
          <t>Oct. 05, 2020 $ / shares shares</t>
        </is>
      </c>
      <c r="G2" s="2" t="inlineStr">
        <is>
          <t>Jun. 30, 2024 USD ($) $ / shares shares</t>
        </is>
      </c>
      <c r="H2" s="2" t="inlineStr">
        <is>
          <t>Jun. 30, 2023 shares</t>
        </is>
      </c>
      <c r="I2" s="2" t="inlineStr">
        <is>
          <t>Jun. 30, 2024 USD ($) $ / shares shares</t>
        </is>
      </c>
      <c r="J2" s="2" t="inlineStr">
        <is>
          <t>Jun. 30, 2023 USD ($) shares</t>
        </is>
      </c>
      <c r="K2" s="2" t="inlineStr">
        <is>
          <t>Dec. 31, 2023 USD ($) $ / shares shares</t>
        </is>
      </c>
      <c r="L2" s="2" t="inlineStr">
        <is>
          <t>Jun.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5000000</v>
      </c>
      <c r="H4" s="4" t="inlineStr">
        <is>
          <t xml:space="preserve"> </t>
        </is>
      </c>
      <c r="I4" s="5" t="n">
        <v>15000000</v>
      </c>
      <c r="J4" s="4" t="inlineStr">
        <is>
          <t xml:space="preserve"> </t>
        </is>
      </c>
      <c r="K4" s="5" t="n">
        <v>15000000</v>
      </c>
      <c r="L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10363434</v>
      </c>
      <c r="H5" s="4" t="inlineStr">
        <is>
          <t xml:space="preserve"> </t>
        </is>
      </c>
      <c r="I5" s="5" t="n">
        <v>10363434</v>
      </c>
      <c r="J5" s="4" t="inlineStr">
        <is>
          <t xml:space="preserve"> </t>
        </is>
      </c>
      <c r="K5" s="5" t="n">
        <v>9451753</v>
      </c>
      <c r="L5" s="4" t="inlineStr">
        <is>
          <t xml:space="preserve"> </t>
        </is>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4" t="inlineStr">
        <is>
          <t xml:space="preserve"> </t>
        </is>
      </c>
      <c r="F6" s="4" t="inlineStr">
        <is>
          <t xml:space="preserve"> </t>
        </is>
      </c>
      <c r="G6" s="5" t="n">
        <v>429153</v>
      </c>
      <c r="H6" s="4" t="inlineStr">
        <is>
          <t xml:space="preserve"> </t>
        </is>
      </c>
      <c r="I6" s="5" t="n">
        <v>429153</v>
      </c>
      <c r="J6" s="4" t="inlineStr">
        <is>
          <t xml:space="preserve"> </t>
        </is>
      </c>
      <c r="K6" s="4" t="inlineStr">
        <is>
          <t xml:space="preserve"> </t>
        </is>
      </c>
      <c r="L6" s="4" t="inlineStr">
        <is>
          <t xml:space="preserve"> </t>
        </is>
      </c>
    </row>
    <row r="7">
      <c r="A7" s="4" t="inlineStr">
        <is>
          <t>Share-Based Compensation Arrangement by Share-Based Payment Award, Options and Warrant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5" t="n">
        <v>866875</v>
      </c>
      <c r="H7" s="4" t="inlineStr">
        <is>
          <t xml:space="preserve"> </t>
        </is>
      </c>
      <c r="I7" s="5" t="n">
        <v>866875</v>
      </c>
      <c r="J7" s="4" t="inlineStr">
        <is>
          <t xml:space="preserve"> </t>
        </is>
      </c>
      <c r="K7" s="4" t="inlineStr">
        <is>
          <t xml:space="preserve"> </t>
        </is>
      </c>
      <c r="L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4" t="inlineStr">
        <is>
          <t xml:space="preserve"> </t>
        </is>
      </c>
    </row>
    <row r="9">
      <c r="A9" s="4" t="inlineStr">
        <is>
          <t>Common Stock, Par or Stated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1</v>
      </c>
      <c r="H9" s="4" t="inlineStr">
        <is>
          <t xml:space="preserve"> </t>
        </is>
      </c>
      <c r="I9" s="7" t="n">
        <v>0.01</v>
      </c>
      <c r="J9" s="4" t="inlineStr">
        <is>
          <t xml:space="preserve"> </t>
        </is>
      </c>
      <c r="K9" s="7" t="n">
        <v>0.01</v>
      </c>
      <c r="L9" s="4" t="inlineStr">
        <is>
          <t xml:space="preserve"> </t>
        </is>
      </c>
    </row>
    <row r="10">
      <c r="A10" s="4" t="inlineStr">
        <is>
          <t>Proceeds from Warrant Exerci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6886000</v>
      </c>
      <c r="K10" s="4" t="inlineStr">
        <is>
          <t xml:space="preserve"> </t>
        </is>
      </c>
      <c r="L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5000000</v>
      </c>
      <c r="H11" s="4" t="inlineStr">
        <is>
          <t xml:space="preserve"> </t>
        </is>
      </c>
      <c r="I11" s="5" t="n">
        <v>45000000</v>
      </c>
      <c r="J11" s="4" t="inlineStr">
        <is>
          <t xml:space="preserve"> </t>
        </is>
      </c>
      <c r="K11" s="5" t="n">
        <v>45000000</v>
      </c>
      <c r="L11" s="4" t="inlineStr">
        <is>
          <t xml:space="preserve"> </t>
        </is>
      </c>
    </row>
    <row r="12">
      <c r="A12" s="4" t="inlineStr">
        <is>
          <t>Rights Agreement, Exercise Price (in dollars per share) | $ / shares</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ghts Agreement, Number of Preferred Stock Issuable Per Right (in shares)</t>
        </is>
      </c>
      <c r="B13" s="4" t="inlineStr">
        <is>
          <t xml:space="preserve"> </t>
        </is>
      </c>
      <c r="C13" s="4" t="inlineStr">
        <is>
          <t xml:space="preserve"> </t>
        </is>
      </c>
      <c r="D13" s="4" t="inlineStr">
        <is>
          <t xml:space="preserve"> </t>
        </is>
      </c>
      <c r="E13" s="4" t="inlineStr">
        <is>
          <t xml:space="preserve"> </t>
        </is>
      </c>
      <c r="F13" s="11"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744843</v>
      </c>
      <c r="H16" s="5" t="n">
        <v>158461</v>
      </c>
      <c r="I16" s="5" t="n">
        <v>755865</v>
      </c>
      <c r="J16" s="5" t="n">
        <v>275961</v>
      </c>
      <c r="K16" s="4" t="inlineStr">
        <is>
          <t xml:space="preserve"> </t>
        </is>
      </c>
      <c r="L16" s="4" t="inlineStr">
        <is>
          <t xml:space="preserve"> </t>
        </is>
      </c>
    </row>
    <row r="17">
      <c r="A17" s="4" t="inlineStr">
        <is>
          <t>Stock Issued During Period, Shares, 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3000</v>
      </c>
      <c r="I17" s="4" t="inlineStr">
        <is>
          <t xml:space="preserve"> </t>
        </is>
      </c>
      <c r="J17" s="5" t="n">
        <v>313000</v>
      </c>
      <c r="K17" s="4" t="inlineStr">
        <is>
          <t xml:space="preserve"> </t>
        </is>
      </c>
      <c r="L17" s="4" t="inlineStr">
        <is>
          <t xml:space="preserve"> </t>
        </is>
      </c>
    </row>
    <row r="18">
      <c r="A18" s="4" t="inlineStr">
        <is>
          <t>December 2022 and January 2023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6" t="n">
        <v>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Exercised During Period (in shares)</t>
        </is>
      </c>
      <c r="B21" s="4" t="inlineStr">
        <is>
          <t xml:space="preserve"> </t>
        </is>
      </c>
      <c r="C21" s="4" t="inlineStr">
        <is>
          <t xml:space="preserve"> </t>
        </is>
      </c>
      <c r="D21" s="5" t="n">
        <v>31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Warrant Exercises | $</t>
        </is>
      </c>
      <c r="B22" s="4" t="inlineStr">
        <is>
          <t xml:space="preserve"> </t>
        </is>
      </c>
      <c r="C22" s="4" t="inlineStr">
        <is>
          <t xml:space="preserve"> </t>
        </is>
      </c>
      <c r="D22" s="6" t="n">
        <v>6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Warrants Exercised (in shares)</t>
        </is>
      </c>
      <c r="B23" s="4" t="inlineStr">
        <is>
          <t xml:space="preserve"> </t>
        </is>
      </c>
      <c r="C23" s="4" t="inlineStr">
        <is>
          <t xml:space="preserve"> </t>
        </is>
      </c>
      <c r="D23" s="5" t="n">
        <v>31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Adjustment of Warrants | $</t>
        </is>
      </c>
      <c r="B24" s="4" t="inlineStr">
        <is>
          <t xml:space="preserve"> </t>
        </is>
      </c>
      <c r="C24" s="4" t="inlineStr">
        <is>
          <t xml:space="preserve"> </t>
        </is>
      </c>
      <c r="D24" s="6" t="n">
        <v>38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ember 2022 and January 2023 Warrants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Outstanding, Measurement Input</t>
        </is>
      </c>
      <c r="B27" s="4" t="inlineStr">
        <is>
          <t xml:space="preserve"> </t>
        </is>
      </c>
      <c r="C27" s="4" t="inlineStr">
        <is>
          <t xml:space="preserve"> </t>
        </is>
      </c>
      <c r="D27" s="12" t="n">
        <v>4.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cember 2022 and January 2023 Warrants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and Rights Outstanding, Measurement Input</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cember 2022 and January 2023 Warrants [Member] | Measurement Input, Price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and Rights Outstanding, Measurement Input</t>
        </is>
      </c>
      <c r="B33" s="4" t="inlineStr">
        <is>
          <t xml:space="preserve"> </t>
        </is>
      </c>
      <c r="C33" s="4" t="inlineStr">
        <is>
          <t xml:space="preserve"> </t>
        </is>
      </c>
      <c r="D33" s="10" t="n">
        <v>4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cember 2022 and January 2023 Warrants [Member] | Measurement Input, Expected Dividen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and Rights Outstanding, Measurement Inpu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difi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6" t="n">
        <v>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w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5" t="n">
        <v>313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w Warrants [Member] | Measurement Input, Risk Free Interest Rate [Member] | Fair Value, Inputs, Level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and Rights Outstanding, Measurement Input</t>
        </is>
      </c>
      <c r="B46" s="4" t="inlineStr">
        <is>
          <t xml:space="preserve"> </t>
        </is>
      </c>
      <c r="C46" s="4" t="inlineStr">
        <is>
          <t xml:space="preserve"> </t>
        </is>
      </c>
      <c r="D46" s="12" t="n">
        <v>4.8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Warrants [Member] | Measurement Input, Expected Term [Member] | Fair Value, Inputs, Level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Measurement Input</t>
        </is>
      </c>
      <c r="B49" s="4" t="inlineStr">
        <is>
          <t xml:space="preserve"> </t>
        </is>
      </c>
      <c r="C49" s="4" t="inlineStr">
        <is>
          <t xml:space="preserve"> </t>
        </is>
      </c>
      <c r="D49" s="10" t="n">
        <v>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w Warrants [Member] | Measurement Input, Price Volatility [Member] | 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 Measurement Input</t>
        </is>
      </c>
      <c r="B52" s="4" t="inlineStr">
        <is>
          <t xml:space="preserve"> </t>
        </is>
      </c>
      <c r="C52" s="4" t="inlineStr">
        <is>
          <t xml:space="preserve"> </t>
        </is>
      </c>
      <c r="D52" s="10" t="n">
        <v>43.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w Warrants [Member] | Measurement Input, Expected Dividend Rate [Member] | Fair Value, Inputs, Level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and Rights Outstanding, Measurement Input</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son or Grou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ghts Agreement, Beneficial Ownership Percentage of Common Stock,Threshold</t>
        </is>
      </c>
      <c r="B58" s="4" t="inlineStr">
        <is>
          <t xml:space="preserve"> </t>
        </is>
      </c>
      <c r="C58" s="4" t="inlineStr">
        <is>
          <t xml:space="preserve"> </t>
        </is>
      </c>
      <c r="D58" s="4" t="inlineStr">
        <is>
          <t xml:space="preserve"> </t>
        </is>
      </c>
      <c r="E58" s="4" t="inlineStr">
        <is>
          <t xml:space="preserve"> </t>
        </is>
      </c>
      <c r="F58" s="9" t="n">
        <v>0.1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ertain Passive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ghts Agreement, Beneficial Ownership Percentage of Common Stock,Threshold</t>
        </is>
      </c>
      <c r="B61" s="4" t="inlineStr">
        <is>
          <t xml:space="preserve"> </t>
        </is>
      </c>
      <c r="C61" s="4" t="inlineStr">
        <is>
          <t xml:space="preserve"> </t>
        </is>
      </c>
      <c r="D61" s="4" t="inlineStr">
        <is>
          <t xml:space="preserve"> </t>
        </is>
      </c>
      <c r="E61" s="4" t="inlineStr">
        <is>
          <t xml:space="preserve"> </t>
        </is>
      </c>
      <c r="F61" s="9" t="n">
        <v>0.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derwritten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Shares, New Issues (in shares)</t>
        </is>
      </c>
      <c r="B64" s="5" t="n">
        <v>731750</v>
      </c>
      <c r="C64" s="5" t="n">
        <v>1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 exercise price | $ / shares</t>
        </is>
      </c>
      <c r="B65" s="6" t="n">
        <v>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exercisable term</t>
        </is>
      </c>
      <c r="B66" s="4" t="inlineStr">
        <is>
          <t>36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 Price Per Share (in dollars per share) | $ / shares</t>
        </is>
      </c>
      <c r="B67" s="8" t="n">
        <v>20.5</v>
      </c>
      <c r="C67" s="7" t="n">
        <v>17.77</v>
      </c>
      <c r="D67" s="4" t="inlineStr">
        <is>
          <t xml:space="preserve"> </t>
        </is>
      </c>
      <c r="E67" s="4" t="inlineStr">
        <is>
          <t xml:space="preserve"> </t>
        </is>
      </c>
      <c r="F67" s="4" t="inlineStr">
        <is>
          <t xml:space="preserve"> </t>
        </is>
      </c>
      <c r="G67" s="7" t="n">
        <v>19.37</v>
      </c>
      <c r="H67" s="4" t="inlineStr">
        <is>
          <t xml:space="preserve"> </t>
        </is>
      </c>
      <c r="I67" s="7" t="n">
        <v>19.37</v>
      </c>
      <c r="J67" s="4" t="inlineStr">
        <is>
          <t xml:space="preserve"> </t>
        </is>
      </c>
      <c r="K67" s="4" t="inlineStr">
        <is>
          <t xml:space="preserve"> </t>
        </is>
      </c>
      <c r="L67" s="4" t="inlineStr">
        <is>
          <t xml:space="preserve"> </t>
        </is>
      </c>
    </row>
    <row r="68">
      <c r="A68" s="4" t="inlineStr">
        <is>
          <t>Underwriting Agreement, Discount Percentage</t>
        </is>
      </c>
      <c r="B68" s="4" t="inlineStr">
        <is>
          <t xml:space="preserve"> </t>
        </is>
      </c>
      <c r="C68" s="13" t="n">
        <v>0.065</v>
      </c>
      <c r="D68" s="4" t="inlineStr">
        <is>
          <t xml:space="preserve"> </t>
        </is>
      </c>
      <c r="E68" s="4" t="inlineStr">
        <is>
          <t xml:space="preserve"> </t>
        </is>
      </c>
      <c r="F68" s="4" t="inlineStr">
        <is>
          <t xml:space="preserve"> </t>
        </is>
      </c>
      <c r="G68" s="13" t="n">
        <v>0.055</v>
      </c>
      <c r="H68" s="4" t="inlineStr">
        <is>
          <t xml:space="preserve"> </t>
        </is>
      </c>
      <c r="I68" s="13" t="n">
        <v>0.055</v>
      </c>
      <c r="J68" s="4" t="inlineStr">
        <is>
          <t xml:space="preserve"> </t>
        </is>
      </c>
      <c r="K68" s="4" t="inlineStr">
        <is>
          <t xml:space="preserve"> </t>
        </is>
      </c>
      <c r="L68" s="4" t="inlineStr">
        <is>
          <t xml:space="preserve"> </t>
        </is>
      </c>
    </row>
    <row r="69">
      <c r="A69" s="4" t="inlineStr">
        <is>
          <t>Proceeds from Issuance of Common Stock, Net | $</t>
        </is>
      </c>
      <c r="B69" s="6" t="n">
        <v>13700000</v>
      </c>
      <c r="C69" s="6" t="n">
        <v>282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derwritten Public Offering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Issued, Price Per Share (in dollars per share) | $ / shares</t>
        </is>
      </c>
      <c r="B72" s="4" t="inlineStr">
        <is>
          <t xml:space="preserve"> </t>
        </is>
      </c>
      <c r="C72" s="6" t="n">
        <v>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nderwritten Public Offering [Member] | Measurement Input, Risk Free Interest Rate [Member] | Fair Value, Inputs, Level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and Rights Outstanding, Measurement Input</t>
        </is>
      </c>
      <c r="B75" s="12" t="n">
        <v>4.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derwritten Public Offering [Member] | Measurement Input, Expected Term [Member] | Fair Value, Inputs, Level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and Rights Outstanding, Measurement Input</t>
        </is>
      </c>
      <c r="B78" s="5"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derwritten Public Offering [Member] | Measurement Input, Price Volatility [Member] | Fair Value, Inputs, Level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and Rights Outstanding, Measurement Input</t>
        </is>
      </c>
      <c r="B81" s="5" t="n">
        <v>5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derwritten Public Offering [Member] | Measurement Input, Expected Dividend Rate [Member] | Fair Value, Inputs, Level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s and Rights Outstanding, Measurement Input</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s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Issued During Period, Shares, New Issu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115</v>
      </c>
      <c r="J87" s="4" t="inlineStr">
        <is>
          <t xml:space="preserve"> </t>
        </is>
      </c>
      <c r="K87" s="5" t="n">
        <v>211376</v>
      </c>
      <c r="L87" s="4" t="inlineStr">
        <is>
          <t xml:space="preserve"> </t>
        </is>
      </c>
    </row>
    <row r="88">
      <c r="A88" s="4" t="inlineStr">
        <is>
          <t>Proceeds from Issuance of Common Stock, Ne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0000</v>
      </c>
      <c r="J88" s="4" t="inlineStr">
        <is>
          <t xml:space="preserve"> </t>
        </is>
      </c>
      <c r="K88" s="6" t="n">
        <v>5200000</v>
      </c>
      <c r="L88" s="4" t="inlineStr">
        <is>
          <t xml:space="preserve"> </t>
        </is>
      </c>
    </row>
    <row r="89">
      <c r="A89" s="4" t="inlineStr">
        <is>
          <t>Sales Agreement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lance remaining from sales agreement | $</t>
        </is>
      </c>
      <c r="B91" s="4" t="inlineStr">
        <is>
          <t xml:space="preserve"> </t>
        </is>
      </c>
      <c r="C91" s="4" t="inlineStr">
        <is>
          <t xml:space="preserve"> </t>
        </is>
      </c>
      <c r="D91" s="4" t="inlineStr">
        <is>
          <t xml:space="preserve"> </t>
        </is>
      </c>
      <c r="E91" s="4" t="inlineStr">
        <is>
          <t xml:space="preserve"> </t>
        </is>
      </c>
      <c r="F91" s="4" t="inlineStr">
        <is>
          <t xml:space="preserve"> </t>
        </is>
      </c>
      <c r="G91" s="6" t="n">
        <v>34300000</v>
      </c>
      <c r="H91" s="4" t="inlineStr">
        <is>
          <t xml:space="preserve"> </t>
        </is>
      </c>
      <c r="I91" s="6" t="n">
        <v>34300000</v>
      </c>
      <c r="J91" s="4" t="inlineStr">
        <is>
          <t xml:space="preserve"> </t>
        </is>
      </c>
      <c r="K91" s="4" t="inlineStr">
        <is>
          <t xml:space="preserve"> </t>
        </is>
      </c>
      <c r="L91" s="4" t="inlineStr">
        <is>
          <t xml:space="preserve"> </t>
        </is>
      </c>
    </row>
    <row r="92">
      <c r="A92" s="4" t="inlineStr">
        <is>
          <t>Sales Agreement [Member] | Cantor Fitzgerald &amp; C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ffering Agreement, Maximum Aggregate Common Shares May be Offer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0000000</v>
      </c>
    </row>
    <row r="95">
      <c r="A95" s="4" t="inlineStr">
        <is>
          <t>Commission Fee, Percentage of Gross Proceeds of Shares Sold,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3" t="n">
        <v>0.0275</v>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ock Issued During Period, Shares, New Issues (in shares)</t>
        </is>
      </c>
      <c r="B98" s="4" t="inlineStr">
        <is>
          <t xml:space="preserve"> </t>
        </is>
      </c>
      <c r="C98" s="4" t="inlineStr">
        <is>
          <t xml:space="preserve"> </t>
        </is>
      </c>
      <c r="D98" s="4" t="inlineStr">
        <is>
          <t xml:space="preserve"> </t>
        </is>
      </c>
      <c r="E98" s="5" t="n">
        <v>117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ights Agreement, Exercise Price (in dollars per share) | $ / shares</t>
        </is>
      </c>
      <c r="B99" s="4" t="inlineStr">
        <is>
          <t xml:space="preserve"> </t>
        </is>
      </c>
      <c r="C99" s="4" t="inlineStr">
        <is>
          <t xml:space="preserve"> </t>
        </is>
      </c>
      <c r="D99" s="4" t="inlineStr">
        <is>
          <t xml:space="preserve"> </t>
        </is>
      </c>
      <c r="E99" s="6" t="n">
        <v>2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ceeds from Issuance of Common Stock, Net | $</t>
        </is>
      </c>
      <c r="B100" s="4" t="inlineStr">
        <is>
          <t xml:space="preserve"> </t>
        </is>
      </c>
      <c r="C100" s="4" t="inlineStr">
        <is>
          <t xml:space="preserve"> </t>
        </is>
      </c>
      <c r="D100" s="4" t="inlineStr">
        <is>
          <t xml:space="preserve"> </t>
        </is>
      </c>
      <c r="E100" s="6" t="n">
        <v>23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ivate Placement [Member] | January 2023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Issued, Price Per Share (in dollars per share) | $ / shares</t>
        </is>
      </c>
      <c r="B103" s="4" t="inlineStr">
        <is>
          <t xml:space="preserve"> </t>
        </is>
      </c>
      <c r="C103" s="4" t="inlineStr">
        <is>
          <t xml:space="preserve"> </t>
        </is>
      </c>
      <c r="D103" s="4" t="inlineStr">
        <is>
          <t xml:space="preserve"> </t>
        </is>
      </c>
      <c r="E103" s="6" t="n">
        <v>2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lass of Warrant or Right, Exercise Price of Warrants or Rights (in dollars per share) | $ / shares</t>
        </is>
      </c>
      <c r="B104" s="4" t="inlineStr">
        <is>
          <t xml:space="preserve"> </t>
        </is>
      </c>
      <c r="C104" s="4" t="inlineStr">
        <is>
          <t xml:space="preserve"> </t>
        </is>
      </c>
      <c r="D104" s="4" t="inlineStr">
        <is>
          <t xml:space="preserve"> </t>
        </is>
      </c>
      <c r="E104" s="6" t="n">
        <v>2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strict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Share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0363434</v>
      </c>
      <c r="H107" s="4" t="inlineStr">
        <is>
          <t xml:space="preserve"> </t>
        </is>
      </c>
      <c r="I107" s="5" t="n">
        <v>10363434</v>
      </c>
      <c r="J107" s="4" t="inlineStr">
        <is>
          <t xml:space="preserve"> </t>
        </is>
      </c>
      <c r="K107" s="4" t="inlineStr">
        <is>
          <t xml:space="preserve"> </t>
        </is>
      </c>
      <c r="L107" s="4" t="inlineStr">
        <is>
          <t xml:space="preserve"> </t>
        </is>
      </c>
    </row>
    <row r="108">
      <c r="A108" s="4" t="inlineStr">
        <is>
          <t>Share-Based Compensation Arrangement by Share-Based Payment Award, Equity Instruments Other than Options, Nonvested, Number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429153</v>
      </c>
      <c r="H108" s="5" t="n">
        <v>429376</v>
      </c>
      <c r="I108" s="5" t="n">
        <v>429153</v>
      </c>
      <c r="J108" s="5" t="n">
        <v>429376</v>
      </c>
      <c r="K108" s="5" t="n">
        <v>433528</v>
      </c>
      <c r="L108"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9 - Property &amp; Equipment - Fixed Assets (Details) - USD ($)</t>
        </is>
      </c>
      <c r="B1" s="2" t="inlineStr">
        <is>
          <t>6 Months Ended</t>
        </is>
      </c>
      <c r="C1" s="2" t="inlineStr">
        <is>
          <t>12 Months Ended</t>
        </is>
      </c>
    </row>
    <row r="2">
      <c r="B2" s="2" t="inlineStr">
        <is>
          <t>Jun. 30, 2024</t>
        </is>
      </c>
      <c r="C2" s="2" t="inlineStr">
        <is>
          <t>Dec. 31, 2023</t>
        </is>
      </c>
    </row>
    <row r="3">
      <c r="A3" s="4" t="inlineStr">
        <is>
          <t>Property, plant and equipment, gross</t>
        </is>
      </c>
      <c r="B3" s="6" t="n">
        <v>13279522</v>
      </c>
      <c r="C3" s="6" t="n">
        <v>13326347</v>
      </c>
    </row>
    <row r="4">
      <c r="A4" s="4" t="inlineStr">
        <is>
          <t>Less: Accumulated depreciation and amortization</t>
        </is>
      </c>
      <c r="B4" s="5" t="n">
        <v>-298856</v>
      </c>
      <c r="C4" s="5" t="n">
        <v>-244864</v>
      </c>
    </row>
    <row r="5">
      <c r="A5" s="4" t="inlineStr">
        <is>
          <t>Less: Accumulated impairment</t>
        </is>
      </c>
      <c r="B5" s="5" t="n">
        <v>-122136</v>
      </c>
      <c r="C5" s="5" t="n">
        <v>-122136</v>
      </c>
    </row>
    <row r="6">
      <c r="A6" s="4" t="inlineStr">
        <is>
          <t>Mining Properties and Mineral Rights [Member]</t>
        </is>
      </c>
      <c r="B6" s="4" t="inlineStr">
        <is>
          <t xml:space="preserve"> </t>
        </is>
      </c>
      <c r="C6" s="4" t="inlineStr">
        <is>
          <t xml:space="preserve"> </t>
        </is>
      </c>
    </row>
    <row r="7">
      <c r="A7" s="4" t="inlineStr">
        <is>
          <t>Property, plant and equipment, gross</t>
        </is>
      </c>
      <c r="B7" s="5" t="n">
        <v>11700726</v>
      </c>
      <c r="C7" s="5" t="n">
        <v>11700726</v>
      </c>
    </row>
    <row r="8">
      <c r="A8" s="4" t="inlineStr">
        <is>
          <t>Land [Member]</t>
        </is>
      </c>
      <c r="B8" s="4" t="inlineStr">
        <is>
          <t xml:space="preserve"> </t>
        </is>
      </c>
      <c r="C8" s="4" t="inlineStr">
        <is>
          <t xml:space="preserve"> </t>
        </is>
      </c>
    </row>
    <row r="9">
      <c r="A9" s="4" t="inlineStr">
        <is>
          <t>Property, plant and equipment, gross</t>
        </is>
      </c>
      <c r="B9" s="5" t="n">
        <v>87737</v>
      </c>
      <c r="C9" s="5"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1455546</v>
      </c>
      <c r="C11" s="5" t="n">
        <v>1455546</v>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6" t="n">
        <v>295471</v>
      </c>
      <c r="C17" s="5" t="n">
        <v>287635</v>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6" t="n">
        <v>135862</v>
      </c>
      <c r="C23" s="5" t="n">
        <v>135862</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6" t="n">
        <v>22902</v>
      </c>
      <c r="C26" s="5" t="n">
        <v>23571</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6" t="n">
        <v>2270</v>
      </c>
      <c r="C29" s="6" t="n">
        <v>2270</v>
      </c>
    </row>
    <row r="30">
      <c r="A30" s="4" t="inlineStr">
        <is>
          <t>Estimated useful life (Year)</t>
        </is>
      </c>
      <c r="B30" s="4" t="inlineStr">
        <is>
          <t>5 years</t>
        </is>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Note 10 - Stock-Based Compensation (Details Textual) - USD ($)</t>
        </is>
      </c>
      <c r="D1" s="2" t="inlineStr">
        <is>
          <t>3 Months Ended</t>
        </is>
      </c>
      <c r="F1" s="2" t="inlineStr">
        <is>
          <t>6 Months Ended</t>
        </is>
      </c>
    </row>
    <row r="2">
      <c r="B2" s="2" t="inlineStr">
        <is>
          <t>Nov. 14, 2023</t>
        </is>
      </c>
      <c r="C2" s="2" t="inlineStr">
        <is>
          <t>Nov. 01, 2022</t>
        </is>
      </c>
      <c r="D2" s="2" t="inlineStr">
        <is>
          <t>Jun. 30, 2024</t>
        </is>
      </c>
      <c r="E2" s="2" t="inlineStr">
        <is>
          <t>Jun. 30, 2023</t>
        </is>
      </c>
      <c r="F2" s="2" t="inlineStr">
        <is>
          <t>Jun. 30, 2024</t>
        </is>
      </c>
      <c r="G2" s="2" t="inlineStr">
        <is>
          <t>Dec. 31, 2023</t>
        </is>
      </c>
      <c r="H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Nonvested, Number (in shares)</t>
        </is>
      </c>
      <c r="B4" s="4" t="inlineStr">
        <is>
          <t xml:space="preserve"> </t>
        </is>
      </c>
      <c r="C4" s="4" t="inlineStr">
        <is>
          <t xml:space="preserve"> </t>
        </is>
      </c>
      <c r="D4" s="5" t="n">
        <v>429153</v>
      </c>
      <c r="E4" s="4" t="inlineStr">
        <is>
          <t xml:space="preserve"> </t>
        </is>
      </c>
      <c r="F4" s="5" t="n">
        <v>429153</v>
      </c>
      <c r="G4" s="4" t="inlineStr">
        <is>
          <t xml:space="preserve"> </t>
        </is>
      </c>
      <c r="H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5" t="n">
        <v>100000</v>
      </c>
      <c r="E5" s="4" t="inlineStr">
        <is>
          <t xml:space="preserve"> </t>
        </is>
      </c>
      <c r="F5" s="5" t="n">
        <v>100000</v>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6" t="n">
        <v>600000</v>
      </c>
      <c r="E6" s="6" t="n">
        <v>700000</v>
      </c>
      <c r="F6" s="6" t="n">
        <v>1300000</v>
      </c>
      <c r="G6" s="4" t="inlineStr">
        <is>
          <t xml:space="preserve"> </t>
        </is>
      </c>
      <c r="H6" s="6" t="n">
        <v>1300000</v>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 xml:space="preserve"> </t>
        </is>
      </c>
      <c r="E7" s="4" t="inlineStr">
        <is>
          <t xml:space="preserve"> </t>
        </is>
      </c>
      <c r="F7" s="4" t="inlineStr">
        <is>
          <t>6 months 21 days</t>
        </is>
      </c>
      <c r="G7" s="4" t="inlineStr">
        <is>
          <t xml:space="preserve"> </t>
        </is>
      </c>
      <c r="H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Share-Based Compensation Arrangement by Share-Based Payment Award, Options, Vested, Number of Shares (in shar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Nonvested, Number (in shares)</t>
        </is>
      </c>
      <c r="B13" s="4" t="inlineStr">
        <is>
          <t xml:space="preserve"> </t>
        </is>
      </c>
      <c r="C13" s="4" t="inlineStr">
        <is>
          <t xml:space="preserve"> </t>
        </is>
      </c>
      <c r="D13" s="5" t="n">
        <v>429153</v>
      </c>
      <c r="E13" s="5" t="n">
        <v>429376</v>
      </c>
      <c r="F13" s="5" t="n">
        <v>429153</v>
      </c>
      <c r="G13" s="5" t="n">
        <v>433528</v>
      </c>
      <c r="H13" s="5" t="n">
        <v>429376</v>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5" t="n">
        <v>144500</v>
      </c>
      <c r="G14" s="5" t="n">
        <v>10819</v>
      </c>
      <c r="H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6" t="n">
        <v>2753591</v>
      </c>
      <c r="E15" s="4" t="inlineStr">
        <is>
          <t xml:space="preserve"> </t>
        </is>
      </c>
      <c r="F15" s="6" t="n">
        <v>2753591</v>
      </c>
      <c r="G15" s="4" t="inlineStr">
        <is>
          <t xml:space="preserve"> </t>
        </is>
      </c>
      <c r="H15" s="4" t="inlineStr">
        <is>
          <t xml:space="preserve"> </t>
        </is>
      </c>
    </row>
    <row r="16">
      <c r="A16" s="4" t="inlineStr">
        <is>
          <t>Amended Equity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Additional Shares Authorized (in shar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 (in shares)</t>
        </is>
      </c>
      <c r="B19" s="4" t="inlineStr">
        <is>
          <t xml:space="preserve"> </t>
        </is>
      </c>
      <c r="C19" s="5" t="n">
        <v>2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201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Outstanding, Number (in shares)</t>
        </is>
      </c>
      <c r="B22" s="4" t="inlineStr">
        <is>
          <t xml:space="preserve"> </t>
        </is>
      </c>
      <c r="C22" s="4" t="inlineStr">
        <is>
          <t xml:space="preserve"> </t>
        </is>
      </c>
      <c r="D22" s="5" t="n">
        <v>100000</v>
      </c>
      <c r="E22" s="4" t="inlineStr">
        <is>
          <t xml:space="preserve"> </t>
        </is>
      </c>
      <c r="F22" s="5" t="n">
        <v>100000</v>
      </c>
      <c r="G22" s="5" t="n">
        <v>100000</v>
      </c>
      <c r="H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The 2010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5" t="n">
        <v>429153</v>
      </c>
      <c r="E26" s="4" t="inlineStr">
        <is>
          <t xml:space="preserve"> </t>
        </is>
      </c>
      <c r="F26" s="5" t="n">
        <v>429153</v>
      </c>
      <c r="G26" s="4" t="inlineStr">
        <is>
          <t xml:space="preserve"> </t>
        </is>
      </c>
      <c r="H26" s="4" t="inlineStr">
        <is>
          <t xml:space="preserve"> </t>
        </is>
      </c>
    </row>
    <row r="27">
      <c r="A27" s="4" t="inlineStr">
        <is>
          <t>Share-based Compensation Arrangement by Share-based Payment Award, Equity Instruments Other than Options, Grant Date Fair Value</t>
        </is>
      </c>
      <c r="B27" s="4" t="inlineStr">
        <is>
          <t xml:space="preserve"> </t>
        </is>
      </c>
      <c r="C27" s="4" t="inlineStr">
        <is>
          <t xml:space="preserve"> </t>
        </is>
      </c>
      <c r="D27" s="4" t="inlineStr">
        <is>
          <t xml:space="preserve"> </t>
        </is>
      </c>
      <c r="E27" s="4" t="inlineStr">
        <is>
          <t xml:space="preserve"> </t>
        </is>
      </c>
      <c r="F27" s="6" t="n">
        <v>2300000</v>
      </c>
      <c r="G27" s="4" t="inlineStr">
        <is>
          <t xml:space="preserve"> </t>
        </is>
      </c>
      <c r="H27" s="6" t="n">
        <v>2200000</v>
      </c>
    </row>
    <row r="28">
      <c r="A28" s="4" t="inlineStr">
        <is>
          <t>The 2010 Plan [Member]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Fair Value Assumptions, Expected Dividend Rate</t>
        </is>
      </c>
      <c r="B30" s="4" t="inlineStr">
        <is>
          <t xml:space="preserve"> </t>
        </is>
      </c>
      <c r="C30" s="4" t="inlineStr">
        <is>
          <t xml:space="preserve"> </t>
        </is>
      </c>
      <c r="D30" s="4" t="inlineStr">
        <is>
          <t xml:space="preserve"> </t>
        </is>
      </c>
      <c r="E30" s="4" t="inlineStr">
        <is>
          <t xml:space="preserve"> </t>
        </is>
      </c>
      <c r="F30" s="9" t="n">
        <v>0</v>
      </c>
      <c r="G30" s="4" t="inlineStr">
        <is>
          <t xml:space="preserve"> </t>
        </is>
      </c>
      <c r="H30" s="4" t="inlineStr">
        <is>
          <t xml:space="preserve"> </t>
        </is>
      </c>
    </row>
    <row r="31">
      <c r="A31" s="4" t="inlineStr">
        <is>
          <t>The 2010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4" t="inlineStr">
        <is>
          <t xml:space="preserve"> </t>
        </is>
      </c>
      <c r="F33" s="5" t="n">
        <v>473026</v>
      </c>
      <c r="G33" s="4" t="inlineStr">
        <is>
          <t xml:space="preserve"> </t>
        </is>
      </c>
      <c r="H33" s="4" t="inlineStr">
        <is>
          <t xml:space="preserve"> </t>
        </is>
      </c>
    </row>
    <row r="34">
      <c r="A34" s="4" t="inlineStr">
        <is>
          <t>The 2023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Options, Grants in Period, Gross (in shares)</t>
        </is>
      </c>
      <c r="B36" s="5" t="n">
        <v>19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chedule of Unvested Restricted Stock (Details) - share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alance</t>
        </is>
      </c>
      <c r="B4" s="5" t="n">
        <v>429153</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t>
        </is>
      </c>
      <c r="B7" s="5" t="n">
        <v>433528</v>
      </c>
      <c r="C7" s="5" t="n">
        <v>429376</v>
      </c>
    </row>
    <row r="8">
      <c r="A8" s="4" t="inlineStr">
        <is>
          <t>Restricted shares granted</t>
        </is>
      </c>
      <c r="B8" s="5" t="n">
        <v>144500</v>
      </c>
      <c r="C8" s="5" t="n">
        <v>10819</v>
      </c>
    </row>
    <row r="9">
      <c r="A9" s="4" t="inlineStr">
        <is>
          <t>Restricted shares vested</t>
        </is>
      </c>
      <c r="B9" s="5" t="n">
        <v>-148875</v>
      </c>
      <c r="C9" s="5" t="n">
        <v>-6667</v>
      </c>
    </row>
    <row r="10">
      <c r="A10" s="4" t="inlineStr">
        <is>
          <t>Balance</t>
        </is>
      </c>
      <c r="B10" s="5" t="n">
        <v>429153</v>
      </c>
      <c r="C10" s="5" t="n">
        <v>4335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 Summary of Stock Options (Details)</t>
        </is>
      </c>
      <c r="B1" s="2" t="inlineStr">
        <is>
          <t>6 Months Ended</t>
        </is>
      </c>
    </row>
    <row r="2">
      <c r="B2" s="2" t="inlineStr">
        <is>
          <t>Jun. 30, 2024 USD ($) $ / shares shares</t>
        </is>
      </c>
    </row>
    <row r="3">
      <c r="A3" s="3" t="inlineStr">
        <is>
          <t>Share-Based Payment Arrangement, Expensed and Capitalized, Amount [Line Items]</t>
        </is>
      </c>
      <c r="B3" s="4" t="inlineStr">
        <is>
          <t xml:space="preserve"> </t>
        </is>
      </c>
    </row>
    <row r="4">
      <c r="A4" s="4" t="inlineStr">
        <is>
          <t>Outstanding (in shares)</t>
        </is>
      </c>
      <c r="B4" s="5" t="n">
        <v>100000</v>
      </c>
    </row>
    <row r="5">
      <c r="A5" s="4" t="inlineStr">
        <is>
          <t>The 2010 Plan [Member]</t>
        </is>
      </c>
      <c r="B5" s="4" t="inlineStr">
        <is>
          <t xml:space="preserve"> </t>
        </is>
      </c>
    </row>
    <row r="6">
      <c r="A6" s="3" t="inlineStr">
        <is>
          <t>Share-Based Payment Arrangement, Expensed and Capitalized, Amount [Line Items]</t>
        </is>
      </c>
      <c r="B6" s="4" t="inlineStr">
        <is>
          <t xml:space="preserve"> </t>
        </is>
      </c>
    </row>
    <row r="7">
      <c r="A7" s="4" t="inlineStr">
        <is>
          <t>Outstanding (in shares)</t>
        </is>
      </c>
      <c r="B7" s="5" t="n">
        <v>100000</v>
      </c>
    </row>
    <row r="8">
      <c r="A8" s="4" t="inlineStr">
        <is>
          <t>Outstanding, weighted average exercise price (in dollars per share) | $ / shares</t>
        </is>
      </c>
      <c r="B8" s="8" t="n">
        <v>14.5</v>
      </c>
    </row>
    <row r="9">
      <c r="A9" s="4" t="inlineStr">
        <is>
          <t>Granted (in shares)</t>
        </is>
      </c>
      <c r="B9" s="5" t="n">
        <v>0</v>
      </c>
    </row>
    <row r="10">
      <c r="A10" s="4" t="inlineStr">
        <is>
          <t>Exercised (in shares)</t>
        </is>
      </c>
      <c r="B10" s="5" t="n">
        <v>0</v>
      </c>
    </row>
    <row r="11">
      <c r="A11" s="4" t="inlineStr">
        <is>
          <t>Forfeited (in shares)</t>
        </is>
      </c>
      <c r="B11" s="5" t="n">
        <v>0</v>
      </c>
    </row>
    <row r="12">
      <c r="A12" s="4" t="inlineStr">
        <is>
          <t>Outstanding (in shares)</t>
        </is>
      </c>
      <c r="B12" s="5" t="n">
        <v>100000</v>
      </c>
    </row>
    <row r="13">
      <c r="A13" s="4" t="inlineStr">
        <is>
          <t>Outstanding, weighted average exercise price (in dollars per share) | $ / shares</t>
        </is>
      </c>
      <c r="B13" s="8" t="n">
        <v>14.5</v>
      </c>
    </row>
    <row r="14">
      <c r="A14" s="4" t="inlineStr">
        <is>
          <t>Aggregate intrinsic value, outstanding | $</t>
        </is>
      </c>
      <c r="B14" s="6" t="n">
        <v>442000</v>
      </c>
    </row>
    <row r="15">
      <c r="A15" s="4" t="inlineStr">
        <is>
          <t>Exercisable, end of the period (in shares)</t>
        </is>
      </c>
      <c r="B15" s="5" t="n">
        <v>100000</v>
      </c>
    </row>
    <row r="16">
      <c r="A16" s="4" t="inlineStr">
        <is>
          <t>Aggregate intrinsic value, exercisable | $</t>
        </is>
      </c>
      <c r="B16" s="6" t="n">
        <v>442000</v>
      </c>
    </row>
    <row r="17">
      <c r="A17" s="4" t="inlineStr">
        <is>
          <t>Available for grant, end of period (in shares)</t>
        </is>
      </c>
      <c r="B17" s="5" t="n">
        <v>473026</v>
      </c>
    </row>
    <row r="18">
      <c r="A18" s="4" t="inlineStr">
        <is>
          <t>Weighted average fair value of options granted during the year (in dollars per share) | $ / shares</t>
        </is>
      </c>
      <c r="B1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1 - Commitments and Contingencies (Details Textual)</t>
        </is>
      </c>
      <c r="G1" s="2" t="inlineStr">
        <is>
          <t>1 Months Ended</t>
        </is>
      </c>
      <c r="H1" s="2" t="inlineStr">
        <is>
          <t>6 Months Ended</t>
        </is>
      </c>
      <c r="I1" s="2" t="inlineStr">
        <is>
          <t>34 Months Ended</t>
        </is>
      </c>
    </row>
    <row r="2">
      <c r="B2" s="2" t="inlineStr">
        <is>
          <t>Aug. 02, 2023 oz $ / oz</t>
        </is>
      </c>
      <c r="C2" s="2" t="inlineStr">
        <is>
          <t>Jul. 11, 2023 USD ($)</t>
        </is>
      </c>
      <c r="D2" s="2" t="inlineStr">
        <is>
          <t>Aug. 24, 2021 USD ($) oz</t>
        </is>
      </c>
      <c r="E2" s="2" t="inlineStr">
        <is>
          <t>Dec. 31, 2020 USD ($)</t>
        </is>
      </c>
      <c r="F2" s="2" t="inlineStr">
        <is>
          <t>Jul. 15, 2012 USD ($)</t>
        </is>
      </c>
      <c r="G2" s="2" t="inlineStr">
        <is>
          <t>Jul. 31, 2008 USD ($)</t>
        </is>
      </c>
      <c r="H2" s="2" t="inlineStr">
        <is>
          <t>Jun. 30, 2024 USD ($)</t>
        </is>
      </c>
      <c r="I2" s="2" t="inlineStr">
        <is>
          <t>Jun. 30, 2024 USD ($)</t>
        </is>
      </c>
      <c r="J2" s="2" t="inlineStr">
        <is>
          <t>Jun. 10, 2020 USD ($)</t>
        </is>
      </c>
      <c r="K2" s="2" t="inlineStr">
        <is>
          <t>Feb. 06, 2020 USD ($)</t>
        </is>
      </c>
      <c r="L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0000</v>
      </c>
    </row>
    <row r="4">
      <c r="A4" s="4" t="inlineStr">
        <is>
          <t>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Nonmonetary Notional Amount, Mass (Ounce) | oz</t>
        </is>
      </c>
      <c r="B5" s="5" t="n">
        <v>124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erlying, Derivative Mass (in USD per Ounce) | $ / oz</t>
        </is>
      </c>
      <c r="B6" s="5" t="n">
        <v>2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in Projected Production, Percentage</t>
        </is>
      </c>
      <c r="B7" s="9" t="n">
        <v>0.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ingent Salary and Compensation, Reten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0</v>
      </c>
      <c r="K9" s="6" t="n">
        <v>1000000</v>
      </c>
      <c r="L9" s="4" t="inlineStr">
        <is>
          <t xml:space="preserve"> </t>
        </is>
      </c>
    </row>
    <row r="10">
      <c r="A10" s="4" t="inlineStr">
        <is>
          <t>Short Term Incentive Plan, Payout, Percentage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9" t="n">
        <v>0.5</v>
      </c>
      <c r="J10" s="4" t="inlineStr">
        <is>
          <t xml:space="preserve"> </t>
        </is>
      </c>
      <c r="K10" s="4" t="inlineStr">
        <is>
          <t xml:space="preserve"> </t>
        </is>
      </c>
      <c r="L10" s="4" t="inlineStr">
        <is>
          <t xml:space="preserve"> </t>
        </is>
      </c>
    </row>
    <row r="11">
      <c r="A11" s="4" t="inlineStr">
        <is>
          <t>Short Term Incentive Plan, Payout, Percentage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9" t="n">
        <v>0.5</v>
      </c>
      <c r="J11" s="4" t="inlineStr">
        <is>
          <t xml:space="preserve"> </t>
        </is>
      </c>
      <c r="K11" s="4" t="inlineStr">
        <is>
          <t xml:space="preserve"> </t>
        </is>
      </c>
      <c r="L11" s="4" t="inlineStr">
        <is>
          <t xml:space="preserve"> </t>
        </is>
      </c>
    </row>
    <row r="12">
      <c r="A12" s="4" t="inlineStr">
        <is>
          <t>Short Term Incentive Plan, Change of Control, Percentage of Base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v>
      </c>
      <c r="I12" s="9" t="n">
        <v>2</v>
      </c>
      <c r="J12" s="4" t="inlineStr">
        <is>
          <t xml:space="preserve"> </t>
        </is>
      </c>
      <c r="K12" s="4" t="inlineStr">
        <is>
          <t xml:space="preserve"> </t>
        </is>
      </c>
      <c r="L12" s="4" t="inlineStr">
        <is>
          <t xml:space="preserve"> </t>
        </is>
      </c>
    </row>
    <row r="13">
      <c r="A13" s="4" t="inlineStr">
        <is>
          <t>Short Term Incentive Plan, Change of Control, Maximum Period of Payment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days</t>
        </is>
      </c>
      <c r="I13" s="4" t="inlineStr">
        <is>
          <t xml:space="preserve"> </t>
        </is>
      </c>
      <c r="J13" s="4" t="inlineStr">
        <is>
          <t xml:space="preserve"> </t>
        </is>
      </c>
      <c r="K13" s="4" t="inlineStr">
        <is>
          <t xml:space="preserve"> </t>
        </is>
      </c>
      <c r="L13" s="4" t="inlineStr">
        <is>
          <t xml:space="preserve"> </t>
        </is>
      </c>
    </row>
    <row r="14">
      <c r="A14" s="4" t="inlineStr">
        <is>
          <t>Chief Executive Office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 Term Incentive Plan, Minimum Performance Target, Payout, Percentage of Base 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v>
      </c>
      <c r="I15" s="9" t="n">
        <v>0</v>
      </c>
      <c r="J15" s="4" t="inlineStr">
        <is>
          <t xml:space="preserve"> </t>
        </is>
      </c>
      <c r="K15" s="4" t="inlineStr">
        <is>
          <t xml:space="preserve"> </t>
        </is>
      </c>
      <c r="L15" s="4" t="inlineStr">
        <is>
          <t xml:space="preserve"> </t>
        </is>
      </c>
    </row>
    <row r="16">
      <c r="A16" s="4" t="inlineStr">
        <is>
          <t>Chief Executive Office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ort Term Incentive Plan, Minimum Performance Target, Payout, Percentage of Base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v>
      </c>
      <c r="I17" s="9" t="n">
        <v>2</v>
      </c>
      <c r="J17" s="4" t="inlineStr">
        <is>
          <t xml:space="preserve"> </t>
        </is>
      </c>
      <c r="K17" s="4" t="inlineStr">
        <is>
          <t xml:space="preserve"> </t>
        </is>
      </c>
      <c r="L17" s="4" t="inlineStr">
        <is>
          <t xml:space="preserve"> </t>
        </is>
      </c>
    </row>
    <row r="18">
      <c r="A18" s="4" t="inlineStr">
        <is>
          <t>Executive Vice 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Base Salary</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duction Threshold, One [Member] | Alaska Gold Torr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Acquisition, Contingent Consideration Arrangements, Production Threshold, Mineral Resource (Ounce) | oz</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Acquisition, Contingent Consideration Arrangements, Production Threshold, Output, Gold (Ounce) | oz</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ld to Silver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65</t>
        </is>
      </c>
      <c r="J23" s="4" t="inlineStr">
        <is>
          <t xml:space="preserve"> </t>
        </is>
      </c>
      <c r="K23" s="4" t="inlineStr">
        <is>
          <t xml:space="preserve"> </t>
        </is>
      </c>
      <c r="L23" s="4" t="inlineStr">
        <is>
          <t xml:space="preserve"> </t>
        </is>
      </c>
    </row>
    <row r="24">
      <c r="A24" s="4" t="inlineStr">
        <is>
          <t>Asset Acquisition, Consideration Transferred, Contingent Consideration</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duction Threshold, One [Member] | Alaska Gold Torrent, LL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set Acquisition, Consideration Transferred, Equity Interest Issued and Issuable</t>
        </is>
      </c>
      <c r="B26" s="4" t="inlineStr">
        <is>
          <t xml:space="preserve"> </t>
        </is>
      </c>
      <c r="C26" s="4" t="inlineStr">
        <is>
          <t xml:space="preserve"> </t>
        </is>
      </c>
      <c r="D26" s="6" t="n">
        <v>3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duction Threshold, Two [Member] | Alaska Gold Torren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 Acquisition, Contingent Consideration Arrangements, Production Threshold, Mineral Resource (Ounce) | oz</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 Acquisition, Contingent Consideration Arrangements, Production Threshold, Output, Gold (Ounce) | oz</t>
        </is>
      </c>
      <c r="B29" s="4" t="inlineStr">
        <is>
          <t xml:space="preserve"> </t>
        </is>
      </c>
      <c r="C29" s="4" t="inlineStr">
        <is>
          <t xml:space="preserve"> </t>
        </is>
      </c>
      <c r="D29" s="5" t="n">
        <v>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ld to Silver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65</t>
        </is>
      </c>
      <c r="J30" s="4" t="inlineStr">
        <is>
          <t xml:space="preserve"> </t>
        </is>
      </c>
      <c r="K30" s="4" t="inlineStr">
        <is>
          <t xml:space="preserve"> </t>
        </is>
      </c>
      <c r="L30" s="4" t="inlineStr">
        <is>
          <t xml:space="preserve"> </t>
        </is>
      </c>
    </row>
    <row r="31">
      <c r="A31" s="4" t="inlineStr">
        <is>
          <t>Asset Acquisition, Consideration Transferred, Contingent Consideration</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duction Threshold, Two [Member] | Alaska Gold Torrent,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Acquisition, Consideration Transferred, Equity Interest Issued and Issuable</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tlin Leas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vance Royalties to Be Paid Per Year</t>
        </is>
      </c>
      <c r="B35" s="4" t="inlineStr">
        <is>
          <t xml:space="preserve"> </t>
        </is>
      </c>
      <c r="C35" s="4" t="inlineStr">
        <is>
          <t xml:space="preserve"> </t>
        </is>
      </c>
      <c r="D35" s="4" t="inlineStr">
        <is>
          <t xml:space="preserve"> </t>
        </is>
      </c>
      <c r="E35" s="4" t="inlineStr">
        <is>
          <t xml:space="preserve"> </t>
        </is>
      </c>
      <c r="F35" s="6" t="n">
        <v>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tlin Lease [Member] | Scenario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that Lessor May Pay to Lessee to Increase Royalty Rate</t>
        </is>
      </c>
      <c r="B37" s="4" t="inlineStr">
        <is>
          <t xml:space="preserve"> </t>
        </is>
      </c>
      <c r="C37" s="4" t="inlineStr">
        <is>
          <t xml:space="preserve"> </t>
        </is>
      </c>
      <c r="D37" s="4" t="inlineStr">
        <is>
          <t xml:space="preserve"> </t>
        </is>
      </c>
      <c r="E37" s="6" t="n">
        <v>4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Production Royalty Rate Increase</t>
        </is>
      </c>
      <c r="B38" s="4" t="inlineStr">
        <is>
          <t xml:space="preserve"> </t>
        </is>
      </c>
      <c r="C38" s="4" t="inlineStr">
        <is>
          <t xml:space="preserve"> </t>
        </is>
      </c>
      <c r="D38" s="4" t="inlineStr">
        <is>
          <t xml:space="preserve"> </t>
        </is>
      </c>
      <c r="E38" s="13" t="n">
        <v>0.0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tlin Lease [Member] | The Joint Venture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ractual Annual Exploration Costs</t>
        </is>
      </c>
      <c r="B40" s="4" t="inlineStr">
        <is>
          <t xml:space="preserve"> </t>
        </is>
      </c>
      <c r="C40" s="4" t="inlineStr">
        <is>
          <t xml:space="preserve"> </t>
        </is>
      </c>
      <c r="D40" s="4" t="inlineStr">
        <is>
          <t xml:space="preserve"> </t>
        </is>
      </c>
      <c r="E40" s="4" t="inlineStr">
        <is>
          <t xml:space="preserve"> </t>
        </is>
      </c>
      <c r="F40" s="4" t="inlineStr">
        <is>
          <t xml:space="preserve"> </t>
        </is>
      </c>
      <c r="G40" s="6" t="n">
        <v>35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tlin Lease [Member] | The Joint Venture Compan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yalty Rate</t>
        </is>
      </c>
      <c r="B42" s="4" t="inlineStr">
        <is>
          <t xml:space="preserve"> </t>
        </is>
      </c>
      <c r="C42" s="4" t="inlineStr">
        <is>
          <t xml:space="preserve"> </t>
        </is>
      </c>
      <c r="D42" s="4" t="inlineStr">
        <is>
          <t xml:space="preserve"> </t>
        </is>
      </c>
      <c r="E42" s="4" t="inlineStr">
        <is>
          <t xml:space="preserve"> </t>
        </is>
      </c>
      <c r="F42" s="4" t="inlineStr">
        <is>
          <t xml:space="preserve"> </t>
        </is>
      </c>
      <c r="G42" s="9" t="n">
        <v>0.0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tlin Lease [Member] | The Joint Venture Compan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oyalty Rate</t>
        </is>
      </c>
      <c r="B44" s="4" t="inlineStr">
        <is>
          <t xml:space="preserve"> </t>
        </is>
      </c>
      <c r="C44" s="4" t="inlineStr">
        <is>
          <t xml:space="preserve"> </t>
        </is>
      </c>
      <c r="D44" s="4" t="inlineStr">
        <is>
          <t xml:space="preserve"> </t>
        </is>
      </c>
      <c r="E44" s="4" t="inlineStr">
        <is>
          <t xml:space="preserve"> </t>
        </is>
      </c>
      <c r="F44" s="4" t="inlineStr">
        <is>
          <t xml:space="preserve"> </t>
        </is>
      </c>
      <c r="G44" s="9" t="n">
        <v>0.0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tlin Lease and Certain Other Prope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nnual Claim Rent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2465</v>
      </c>
      <c r="I46" s="6" t="n">
        <v>362465</v>
      </c>
      <c r="J46" s="4" t="inlineStr">
        <is>
          <t xml:space="preserve"> </t>
        </is>
      </c>
      <c r="K46" s="4" t="inlineStr">
        <is>
          <t xml:space="preserve"> </t>
        </is>
      </c>
      <c r="L46" s="4" t="inlineStr">
        <is>
          <t xml:space="preserve"> </t>
        </is>
      </c>
    </row>
    <row r="47">
      <c r="A47" s="4" t="inlineStr">
        <is>
          <t>Tetlin Lease and Certain Other Properties [Member] | The Joint Venture Company [Member] | Royal Go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verriding Royalty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3</v>
      </c>
      <c r="I48" s="9" t="n">
        <v>0.03</v>
      </c>
      <c r="J48" s="4" t="inlineStr">
        <is>
          <t xml:space="preserve"> </t>
        </is>
      </c>
      <c r="K48" s="4" t="inlineStr">
        <is>
          <t xml:space="preserve"> </t>
        </is>
      </c>
      <c r="L48" s="4" t="inlineStr">
        <is>
          <t xml:space="preserve"> </t>
        </is>
      </c>
    </row>
    <row r="49">
      <c r="A49" s="4" t="inlineStr">
        <is>
          <t>Additional Properties [Member] | The Joint Venture Company [Member] | Royal Go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melter Returns Silver Royalty,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8</v>
      </c>
      <c r="I50" s="9" t="n">
        <v>0.28</v>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Note 12 - Income Tax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9" t="n">
        <v>0</v>
      </c>
      <c r="C4" s="9" t="n">
        <v>0</v>
      </c>
      <c r="D4" s="9" t="n">
        <v>0</v>
      </c>
      <c r="E4" s="9" t="n">
        <v>0</v>
      </c>
      <c r="F4" s="4" t="inlineStr">
        <is>
          <t xml:space="preserve"> </t>
        </is>
      </c>
    </row>
    <row r="5">
      <c r="A5" s="4" t="inlineStr">
        <is>
          <t>Unrecognized Tax Benefits, Ending Balance</t>
        </is>
      </c>
      <c r="B5" s="6" t="n">
        <v>0</v>
      </c>
      <c r="C5" s="4" t="inlineStr">
        <is>
          <t xml:space="preserve"> </t>
        </is>
      </c>
      <c r="D5" s="6" t="n">
        <v>0</v>
      </c>
      <c r="E5" s="4" t="inlineStr">
        <is>
          <t xml:space="preserve"> </t>
        </is>
      </c>
      <c r="F5" s="6" t="n">
        <v>0</v>
      </c>
    </row>
    <row r="6">
      <c r="A6" s="4" t="inlineStr">
        <is>
          <t>Percentage of taxable income to NOLs</t>
        </is>
      </c>
      <c r="B6" s="4" t="inlineStr">
        <is>
          <t xml:space="preserve"> </t>
        </is>
      </c>
      <c r="C6" s="4" t="inlineStr">
        <is>
          <t xml:space="preserve"> </t>
        </is>
      </c>
      <c r="D6" s="9" t="n">
        <v>0.8</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3 - Debt - Components of Debt (Details) - USD ($)</t>
        </is>
      </c>
      <c r="B1" s="2" t="inlineStr">
        <is>
          <t>Jun. 30, 2024</t>
        </is>
      </c>
      <c r="C1" s="2" t="inlineStr">
        <is>
          <t>Dec. 31, 2023</t>
        </is>
      </c>
    </row>
    <row r="2">
      <c r="A2" s="3" t="inlineStr">
        <is>
          <t>Debt Disclosure [Line Items]</t>
        </is>
      </c>
      <c r="B2" s="4" t="inlineStr">
        <is>
          <t xml:space="preserve"> </t>
        </is>
      </c>
      <c r="C2" s="4" t="inlineStr">
        <is>
          <t xml:space="preserve"> </t>
        </is>
      </c>
    </row>
    <row r="3">
      <c r="A3" s="4" t="inlineStr">
        <is>
          <t>Debt, net</t>
        </is>
      </c>
      <c r="B3" s="6" t="n">
        <v>74598449</v>
      </c>
      <c r="C3" s="6" t="n">
        <v>44679859</v>
      </c>
    </row>
    <row r="4">
      <c r="A4" s="4" t="inlineStr">
        <is>
          <t>Total Debt, net</t>
        </is>
      </c>
      <c r="B4" s="5" t="n">
        <v>74598449</v>
      </c>
      <c r="C4" s="5" t="n">
        <v>44679859</v>
      </c>
    </row>
    <row r="5">
      <c r="A5" s="4" t="inlineStr">
        <is>
          <t>Less current portion</t>
        </is>
      </c>
      <c r="B5" s="5" t="n">
        <v>29900000</v>
      </c>
      <c r="C5" s="5" t="n">
        <v>7900000</v>
      </c>
    </row>
    <row r="6">
      <c r="A6" s="4" t="inlineStr">
        <is>
          <t>Non-current debt, net</t>
        </is>
      </c>
      <c r="B6" s="5" t="n">
        <v>44698449</v>
      </c>
      <c r="C6" s="5" t="n">
        <v>36779859</v>
      </c>
    </row>
    <row r="7">
      <c r="A7" s="4" t="inlineStr">
        <is>
          <t>Secured Debt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Principal amount</t>
        </is>
      </c>
      <c r="B9" s="5" t="n">
        <v>60000000</v>
      </c>
      <c r="C9" s="5" t="n">
        <v>30000000</v>
      </c>
    </row>
    <row r="10">
      <c r="A10" s="4" t="inlineStr">
        <is>
          <t>Unamortized debt discount</t>
        </is>
      </c>
      <c r="B10" s="5" t="n">
        <v>-2142857</v>
      </c>
      <c r="C10" s="5" t="n">
        <v>-2411532</v>
      </c>
    </row>
    <row r="11">
      <c r="A11" s="4" t="inlineStr">
        <is>
          <t>Unamortized debt issuance costs</t>
        </is>
      </c>
      <c r="B11" s="5" t="n">
        <v>-2801809</v>
      </c>
      <c r="C11" s="5" t="n">
        <v>-2394168</v>
      </c>
    </row>
    <row r="12">
      <c r="A12" s="4" t="inlineStr">
        <is>
          <t>Debt, net</t>
        </is>
      </c>
      <c r="B12" s="5" t="n">
        <v>55055334</v>
      </c>
      <c r="C12" s="5" t="n">
        <v>25194300</v>
      </c>
    </row>
    <row r="13">
      <c r="A13" s="4" t="inlineStr">
        <is>
          <t>Total Debt, net</t>
        </is>
      </c>
      <c r="B13" s="5" t="n">
        <v>55055334</v>
      </c>
      <c r="C13" s="5" t="n">
        <v>25194300</v>
      </c>
    </row>
    <row r="14">
      <c r="A14" s="4" t="inlineStr">
        <is>
          <t>Convertible Debt [Member]</t>
        </is>
      </c>
      <c r="B14" s="4" t="inlineStr">
        <is>
          <t xml:space="preserve"> </t>
        </is>
      </c>
      <c r="C14" s="4" t="inlineStr">
        <is>
          <t xml:space="preserve"> </t>
        </is>
      </c>
    </row>
    <row r="15">
      <c r="A15" s="3" t="inlineStr">
        <is>
          <t>Debt Disclosure [Line Items]</t>
        </is>
      </c>
      <c r="B15" s="4" t="inlineStr">
        <is>
          <t xml:space="preserve"> </t>
        </is>
      </c>
      <c r="C15" s="4" t="inlineStr">
        <is>
          <t xml:space="preserve"> </t>
        </is>
      </c>
    </row>
    <row r="16">
      <c r="A16" s="4" t="inlineStr">
        <is>
          <t>Principal amount</t>
        </is>
      </c>
      <c r="B16" s="5" t="n">
        <v>20000000</v>
      </c>
      <c r="C16" s="5" t="n">
        <v>20000000</v>
      </c>
    </row>
    <row r="17">
      <c r="A17" s="4" t="inlineStr">
        <is>
          <t>Unamortized debt discount</t>
        </is>
      </c>
      <c r="B17" s="5" t="n">
        <v>-368440</v>
      </c>
      <c r="C17" s="5" t="n">
        <v>-414854</v>
      </c>
    </row>
    <row r="18">
      <c r="A18" s="4" t="inlineStr">
        <is>
          <t>Unamortized debt issuance costs</t>
        </is>
      </c>
      <c r="B18" s="5" t="n">
        <v>-88445</v>
      </c>
      <c r="C18" s="5" t="n">
        <v>-99587</v>
      </c>
    </row>
    <row r="19">
      <c r="A19" s="4" t="inlineStr">
        <is>
          <t>Debt, net</t>
        </is>
      </c>
      <c r="B19" s="5" t="n">
        <v>19543115</v>
      </c>
      <c r="C19" s="5" t="n">
        <v>19485559</v>
      </c>
    </row>
    <row r="20">
      <c r="A20" s="4" t="inlineStr">
        <is>
          <t>Total Debt, net</t>
        </is>
      </c>
      <c r="B20" s="6" t="n">
        <v>19543115</v>
      </c>
      <c r="C20" s="6" t="n">
        <v>19485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4" customWidth="1" min="2" max="2"/>
    <col width="24" customWidth="1" min="3" max="3"/>
    <col width="5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Note 13 - Debt (Details Textual)</t>
        </is>
      </c>
      <c r="E1" s="2" t="inlineStr">
        <is>
          <t>1 Months Ended</t>
        </is>
      </c>
      <c r="F1" s="2" t="inlineStr">
        <is>
          <t>5 Months Ended</t>
        </is>
      </c>
      <c r="G1" s="2" t="inlineStr">
        <is>
          <t>6 Months Ended</t>
        </is>
      </c>
      <c r="I1" s="2" t="inlineStr">
        <is>
          <t>12 Months Ended</t>
        </is>
      </c>
    </row>
    <row r="2">
      <c r="B2" s="2" t="inlineStr">
        <is>
          <t>Aug. 02, 2023 oz $ / oz</t>
        </is>
      </c>
      <c r="C2" s="2" t="inlineStr">
        <is>
          <t>May 17, 2023 USD ($) oz</t>
        </is>
      </c>
      <c r="D2" s="2" t="inlineStr">
        <is>
          <t>Apr. 26, 2022 USD ($) EquivalentShares $ / shares shares</t>
        </is>
      </c>
      <c r="E2" s="2" t="inlineStr">
        <is>
          <t>Jul. 31, 2024 USD ($)</t>
        </is>
      </c>
      <c r="F2" s="2" t="inlineStr">
        <is>
          <t>Dec. 31, 2024 USD ($)</t>
        </is>
      </c>
      <c r="G2" s="2" t="inlineStr">
        <is>
          <t>Jun. 30, 2024 USD ($)</t>
        </is>
      </c>
      <c r="H2" s="2" t="inlineStr">
        <is>
          <t>Jun. 30, 2023 USD ($)</t>
        </is>
      </c>
      <c r="I2" s="2" t="inlineStr">
        <is>
          <t>Dec. 31, 2026 USD ($)</t>
        </is>
      </c>
      <c r="J2" s="2" t="inlineStr">
        <is>
          <t>Dec. 31, 2025 USD ($)</t>
        </is>
      </c>
      <c r="K2" s="2" t="inlineStr">
        <is>
          <t>Dec. 31, 2023 USD ($)</t>
        </is>
      </c>
      <c r="L2" s="2" t="inlineStr">
        <is>
          <t>Apr. 25,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30000000</v>
      </c>
      <c r="H4" s="6" t="n">
        <v>7647500</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74598449</v>
      </c>
      <c r="H5" s="4" t="inlineStr">
        <is>
          <t xml:space="preserve"> </t>
        </is>
      </c>
      <c r="I5" s="4" t="inlineStr">
        <is>
          <t xml:space="preserve"> </t>
        </is>
      </c>
      <c r="J5" s="4" t="inlineStr">
        <is>
          <t xml:space="preserve"> </t>
        </is>
      </c>
      <c r="K5" s="6" t="n">
        <v>44679859</v>
      </c>
      <c r="L5" s="4" t="inlineStr">
        <is>
          <t xml:space="preserve"> </t>
        </is>
      </c>
    </row>
    <row r="6">
      <c r="A6" s="4" t="inlineStr">
        <is>
          <t>Amortization of Debt Issuance Costs and Discounts</t>
        </is>
      </c>
      <c r="B6" s="4" t="inlineStr">
        <is>
          <t xml:space="preserve"> </t>
        </is>
      </c>
      <c r="C6" s="4" t="inlineStr">
        <is>
          <t xml:space="preserve"> </t>
        </is>
      </c>
      <c r="D6" s="4" t="inlineStr">
        <is>
          <t xml:space="preserve"> </t>
        </is>
      </c>
      <c r="E6" s="4" t="inlineStr">
        <is>
          <t xml:space="preserve"> </t>
        </is>
      </c>
      <c r="F6" s="4" t="inlineStr">
        <is>
          <t xml:space="preserve"> </t>
        </is>
      </c>
      <c r="G6" s="6" t="n">
        <v>1491227</v>
      </c>
      <c r="H6" s="5" t="n">
        <v>-144689</v>
      </c>
      <c r="I6" s="4" t="inlineStr">
        <is>
          <t xml:space="preserve"> </t>
        </is>
      </c>
      <c r="J6" s="4" t="inlineStr">
        <is>
          <t xml:space="preserve"> </t>
        </is>
      </c>
      <c r="K6" s="4" t="inlineStr">
        <is>
          <t xml:space="preserve"> </t>
        </is>
      </c>
      <c r="L6" s="4" t="inlineStr">
        <is>
          <t xml:space="preserve"> </t>
        </is>
      </c>
    </row>
    <row r="7">
      <c r="A7" s="4" t="inlineStr">
        <is>
          <t>Designated as Hedging Instru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nmonetary Notional Amount, Mass (Ounce) | oz</t>
        </is>
      </c>
      <c r="B9" s="5" t="n">
        <v>12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derlying, Derivative Mass (in USD per Ounce) | $ / oz</t>
        </is>
      </c>
      <c r="B10" s="5" t="n">
        <v>2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ak Gol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 Ownership Percentage</t>
        </is>
      </c>
      <c r="B13" s="4" t="inlineStr">
        <is>
          <t xml:space="preserve"> </t>
        </is>
      </c>
      <c r="C13" s="9" t="n">
        <v>0.3</v>
      </c>
      <c r="D13" s="4" t="inlineStr">
        <is>
          <t xml:space="preserve"> </t>
        </is>
      </c>
      <c r="E13" s="4" t="inlineStr">
        <is>
          <t xml:space="preserve"> </t>
        </is>
      </c>
      <c r="F13" s="4" t="inlineStr">
        <is>
          <t xml:space="preserve"> </t>
        </is>
      </c>
      <c r="G13" s="9" t="n">
        <v>0.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quidity loan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4" t="inlineStr">
        <is>
          <t xml:space="preserve"> </t>
        </is>
      </c>
      <c r="C17" s="6" t="n">
        <v>7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nmonetary Notional Amount, Mass (Ounce) | oz</t>
        </is>
      </c>
      <c r="B18" s="4" t="inlineStr">
        <is>
          <t xml:space="preserve"> </t>
        </is>
      </c>
      <c r="C18" s="5"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Applicable Margin, Before Project Complete</t>
        </is>
      </c>
      <c r="B19" s="4" t="inlineStr">
        <is>
          <t xml:space="preserve"> </t>
        </is>
      </c>
      <c r="C19" s="9"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Applicable Margin, After Project Comple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mmitment Fee, Percentage of Applicable Margin</t>
        </is>
      </c>
      <c r="B21" s="4" t="inlineStr">
        <is>
          <t xml:space="preserve"> </t>
        </is>
      </c>
      <c r="C21" s="9"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Unused Borrowing Capacity, Amou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venant, Historical Debt Service Coverage Ratio</t>
        </is>
      </c>
      <c r="B23" s="4" t="inlineStr">
        <is>
          <t xml:space="preserve"> </t>
        </is>
      </c>
      <c r="C23" s="10" t="n">
        <v>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venant, Projected Debt Service Coverage Ratio</t>
        </is>
      </c>
      <c r="B24" s="4" t="inlineStr">
        <is>
          <t xml:space="preserve"> </t>
        </is>
      </c>
      <c r="C24" s="10"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venant, Loan Life Coverage Ratio</t>
        </is>
      </c>
      <c r="B25" s="4" t="inlineStr">
        <is>
          <t xml:space="preserve"> </t>
        </is>
      </c>
      <c r="C25" s="10" t="n">
        <v>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venant, Discounted Present Value Cash Flow Coverage Ratio</t>
        </is>
      </c>
      <c r="B26" s="4" t="inlineStr">
        <is>
          <t xml:space="preserve"> </t>
        </is>
      </c>
      <c r="C26" s="10"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 Reserve Tail Ratio</t>
        </is>
      </c>
      <c r="B27" s="4" t="inlineStr">
        <is>
          <t xml:space="preserve"> </t>
        </is>
      </c>
      <c r="C27" s="9"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venant, Minimum Cash Balance</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Agreement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13" t="n">
        <v>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Agreement [Member] | Adjusted Term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9"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Agreement [Member] | SOFR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13" t="n">
        <v>0.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Agreement [Member] |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ximum Borrowing Capacity</t>
        </is>
      </c>
      <c r="B40" s="4" t="inlineStr">
        <is>
          <t xml:space="preserve"> </t>
        </is>
      </c>
      <c r="C40" s="6" t="n">
        <v>6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Long-Term Debt</t>
        </is>
      </c>
      <c r="B41" s="4" t="inlineStr">
        <is>
          <t xml:space="preserve"> </t>
        </is>
      </c>
      <c r="C41" s="5" t="n">
        <v>10000000</v>
      </c>
      <c r="D41" s="4" t="inlineStr">
        <is>
          <t xml:space="preserve"> </t>
        </is>
      </c>
      <c r="E41" s="4" t="inlineStr">
        <is>
          <t xml:space="preserve"> </t>
        </is>
      </c>
      <c r="F41" s="4" t="inlineStr">
        <is>
          <t xml:space="preserve"> </t>
        </is>
      </c>
      <c r="G41" s="5" t="n">
        <v>6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Unamortized Discount (Premium), Net</t>
        </is>
      </c>
      <c r="B42" s="4" t="inlineStr">
        <is>
          <t xml:space="preserve"> </t>
        </is>
      </c>
      <c r="C42" s="5" t="n">
        <v>2300000</v>
      </c>
      <c r="D42" s="4" t="inlineStr">
        <is>
          <t xml:space="preserve"> </t>
        </is>
      </c>
      <c r="E42" s="4" t="inlineStr">
        <is>
          <t xml:space="preserve"> </t>
        </is>
      </c>
      <c r="F42" s="4" t="inlineStr">
        <is>
          <t xml:space="preserve"> </t>
        </is>
      </c>
      <c r="G42" s="5" t="n">
        <v>2100000</v>
      </c>
      <c r="H42" s="4" t="inlineStr">
        <is>
          <t xml:space="preserve"> </t>
        </is>
      </c>
      <c r="I42" s="4" t="inlineStr">
        <is>
          <t xml:space="preserve"> </t>
        </is>
      </c>
      <c r="J42" s="4" t="inlineStr">
        <is>
          <t xml:space="preserve"> </t>
        </is>
      </c>
      <c r="K42" s="5" t="n">
        <v>2400000</v>
      </c>
      <c r="L42" s="4" t="inlineStr">
        <is>
          <t xml:space="preserve"> </t>
        </is>
      </c>
    </row>
    <row r="43">
      <c r="A43" s="4" t="inlineStr">
        <is>
          <t>Debt Issuance Costs, Net</t>
        </is>
      </c>
      <c r="B43" s="4" t="inlineStr">
        <is>
          <t xml:space="preserve"> </t>
        </is>
      </c>
      <c r="C43" s="5" t="n">
        <v>1600000</v>
      </c>
      <c r="D43" s="4" t="inlineStr">
        <is>
          <t xml:space="preserve"> </t>
        </is>
      </c>
      <c r="E43" s="4" t="inlineStr">
        <is>
          <t xml:space="preserve"> </t>
        </is>
      </c>
      <c r="F43" s="4" t="inlineStr">
        <is>
          <t xml:space="preserve"> </t>
        </is>
      </c>
      <c r="G43" s="5" t="n">
        <v>2800000</v>
      </c>
      <c r="H43" s="4" t="inlineStr">
        <is>
          <t xml:space="preserve"> </t>
        </is>
      </c>
      <c r="I43" s="4" t="inlineStr">
        <is>
          <t xml:space="preserve"> </t>
        </is>
      </c>
      <c r="J43" s="4" t="inlineStr">
        <is>
          <t xml:space="preserve"> </t>
        </is>
      </c>
      <c r="K43" s="5" t="n">
        <v>2400000</v>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55100000</v>
      </c>
      <c r="H44" s="4" t="inlineStr">
        <is>
          <t xml:space="preserve"> </t>
        </is>
      </c>
      <c r="I44" s="4" t="inlineStr">
        <is>
          <t xml:space="preserve"> </t>
        </is>
      </c>
      <c r="J44" s="4" t="inlineStr">
        <is>
          <t xml:space="preserve"> </t>
        </is>
      </c>
      <c r="K44" s="5" t="n">
        <v>25200000</v>
      </c>
      <c r="L44" s="4" t="inlineStr">
        <is>
          <t xml:space="preserve"> </t>
        </is>
      </c>
    </row>
    <row r="45">
      <c r="A45" s="4" t="inlineStr">
        <is>
          <t>Debt Instrument,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5" t="n">
        <v>60000000</v>
      </c>
      <c r="H45" s="4" t="inlineStr">
        <is>
          <t xml:space="preserve"> </t>
        </is>
      </c>
      <c r="I45" s="4" t="inlineStr">
        <is>
          <t xml:space="preserve"> </t>
        </is>
      </c>
      <c r="J45" s="4" t="inlineStr">
        <is>
          <t xml:space="preserve"> </t>
        </is>
      </c>
      <c r="K45" s="6" t="n">
        <v>30000000</v>
      </c>
      <c r="L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4" t="inlineStr">
        <is>
          <t xml:space="preserve"> </t>
        </is>
      </c>
      <c r="G46" s="5" t="n">
        <v>4000000</v>
      </c>
      <c r="H46" s="5" t="n">
        <v>200000</v>
      </c>
      <c r="I46" s="4" t="inlineStr">
        <is>
          <t xml:space="preserve"> </t>
        </is>
      </c>
      <c r="J46" s="4" t="inlineStr">
        <is>
          <t xml:space="preserve"> </t>
        </is>
      </c>
      <c r="K46" s="4" t="inlineStr">
        <is>
          <t xml:space="preserve"> </t>
        </is>
      </c>
      <c r="L46" s="4" t="inlineStr">
        <is>
          <t xml:space="preserve"> </t>
        </is>
      </c>
    </row>
    <row r="47">
      <c r="A47" s="4" t="inlineStr">
        <is>
          <t>Interest Expense, Debt, Excluding Amortization</t>
        </is>
      </c>
      <c r="B47" s="4" t="inlineStr">
        <is>
          <t xml:space="preserve"> </t>
        </is>
      </c>
      <c r="C47" s="4" t="inlineStr">
        <is>
          <t xml:space="preserve"> </t>
        </is>
      </c>
      <c r="D47" s="4" t="inlineStr">
        <is>
          <t xml:space="preserve"> </t>
        </is>
      </c>
      <c r="E47" s="4" t="inlineStr">
        <is>
          <t xml:space="preserve"> </t>
        </is>
      </c>
      <c r="F47" s="4" t="inlineStr">
        <is>
          <t xml:space="preserve"> </t>
        </is>
      </c>
      <c r="G47" s="5" t="n">
        <v>2600000</v>
      </c>
      <c r="H47" s="5" t="n">
        <v>145000</v>
      </c>
      <c r="I47" s="4" t="inlineStr">
        <is>
          <t xml:space="preserve"> </t>
        </is>
      </c>
      <c r="J47" s="4" t="inlineStr">
        <is>
          <t xml:space="preserve"> </t>
        </is>
      </c>
      <c r="K47" s="4" t="inlineStr">
        <is>
          <t xml:space="preserve"> </t>
        </is>
      </c>
      <c r="L47" s="4" t="inlineStr">
        <is>
          <t xml:space="preserve"> </t>
        </is>
      </c>
    </row>
    <row r="48">
      <c r="A48" s="4" t="inlineStr">
        <is>
          <t>Amortization of Debt Issuance Costs and Discounts</t>
        </is>
      </c>
      <c r="B48" s="4" t="inlineStr">
        <is>
          <t xml:space="preserve"> </t>
        </is>
      </c>
      <c r="C48" s="4" t="inlineStr">
        <is>
          <t xml:space="preserve"> </t>
        </is>
      </c>
      <c r="D48" s="4" t="inlineStr">
        <is>
          <t xml:space="preserve"> </t>
        </is>
      </c>
      <c r="E48" s="4" t="inlineStr">
        <is>
          <t xml:space="preserve"> </t>
        </is>
      </c>
      <c r="F48" s="4" t="inlineStr">
        <is>
          <t xml:space="preserve"> </t>
        </is>
      </c>
      <c r="G48" s="6" t="n">
        <v>1400000</v>
      </c>
      <c r="H48" s="5" t="n">
        <v>17000</v>
      </c>
      <c r="I48" s="4" t="inlineStr">
        <is>
          <t xml:space="preserve"> </t>
        </is>
      </c>
      <c r="J48" s="4" t="inlineStr">
        <is>
          <t xml:space="preserve"> </t>
        </is>
      </c>
      <c r="K48" s="4" t="inlineStr">
        <is>
          <t xml:space="preserve"> </t>
        </is>
      </c>
      <c r="L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13" t="n">
        <v>0.115</v>
      </c>
      <c r="H49" s="4" t="inlineStr">
        <is>
          <t xml:space="preserve"> </t>
        </is>
      </c>
      <c r="I49" s="4" t="inlineStr">
        <is>
          <t xml:space="preserve"> </t>
        </is>
      </c>
      <c r="J49" s="4" t="inlineStr">
        <is>
          <t xml:space="preserve"> </t>
        </is>
      </c>
      <c r="K49" s="13" t="n">
        <v>0.1158</v>
      </c>
      <c r="L49" s="4" t="inlineStr">
        <is>
          <t xml:space="preserve"> </t>
        </is>
      </c>
    </row>
    <row r="50">
      <c r="A50" s="4" t="inlineStr">
        <is>
          <t>Debt Instrument, Interest Rate, Effective Percentage, Amortization of Discount and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13" t="n">
        <v>0.073</v>
      </c>
      <c r="H50" s="4" t="inlineStr">
        <is>
          <t xml:space="preserve"> </t>
        </is>
      </c>
      <c r="I50" s="4" t="inlineStr">
        <is>
          <t xml:space="preserve"> </t>
        </is>
      </c>
      <c r="J50" s="4" t="inlineStr">
        <is>
          <t xml:space="preserve"> </t>
        </is>
      </c>
      <c r="K50" s="13" t="n">
        <v>0.056</v>
      </c>
      <c r="L50" s="4" t="inlineStr">
        <is>
          <t xml:space="preserve"> </t>
        </is>
      </c>
    </row>
    <row r="51">
      <c r="A51" s="4" t="inlineStr">
        <is>
          <t>Credit Agreement [Member] | Term Loan Facility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s of Long-Term Debt</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Agreement [Member] | Term Loan Facility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ayments of Long-Term Debt</t>
        </is>
      </c>
      <c r="B56" s="4" t="inlineStr">
        <is>
          <t xml:space="preserve"> </t>
        </is>
      </c>
      <c r="C56" s="4" t="inlineStr">
        <is>
          <t xml:space="preserve"> </t>
        </is>
      </c>
      <c r="D56" s="4" t="inlineStr">
        <is>
          <t xml:space="preserve"> </t>
        </is>
      </c>
      <c r="E56" s="4" t="inlineStr">
        <is>
          <t xml:space="preserve"> </t>
        </is>
      </c>
      <c r="F56" s="6" t="n">
        <v>5900000</v>
      </c>
      <c r="G56" s="4" t="inlineStr">
        <is>
          <t xml:space="preserve"> </t>
        </is>
      </c>
      <c r="H56" s="4" t="inlineStr">
        <is>
          <t xml:space="preserve"> </t>
        </is>
      </c>
      <c r="I56" s="6" t="n">
        <v>9500000</v>
      </c>
      <c r="J56" s="6" t="n">
        <v>42600000</v>
      </c>
      <c r="K56" s="4" t="inlineStr">
        <is>
          <t xml:space="preserve"> </t>
        </is>
      </c>
      <c r="L56" s="4" t="inlineStr">
        <is>
          <t xml:space="preserve"> </t>
        </is>
      </c>
    </row>
    <row r="57">
      <c r="A57" s="4" t="inlineStr">
        <is>
          <t>Credit Agreement [Member] | Liquidity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Maximum Borrowing Capacity</t>
        </is>
      </c>
      <c r="B59" s="4" t="inlineStr">
        <is>
          <t xml:space="preserve"> </t>
        </is>
      </c>
      <c r="C59" s="6" t="n">
        <v>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secured Convertible 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Expens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00000</v>
      </c>
      <c r="I62" s="4" t="inlineStr">
        <is>
          <t xml:space="preserve"> </t>
        </is>
      </c>
      <c r="J62" s="4" t="inlineStr">
        <is>
          <t xml:space="preserve"> </t>
        </is>
      </c>
      <c r="K62" s="4" t="inlineStr">
        <is>
          <t xml:space="preserve"> </t>
        </is>
      </c>
      <c r="L62" s="4" t="inlineStr">
        <is>
          <t xml:space="preserve"> </t>
        </is>
      </c>
    </row>
    <row r="63">
      <c r="A63" s="4" t="inlineStr">
        <is>
          <t>Interest Expense, Debt, Excluding Amortization</t>
        </is>
      </c>
      <c r="B63" s="4" t="inlineStr">
        <is>
          <t xml:space="preserve"> </t>
        </is>
      </c>
      <c r="C63" s="4" t="inlineStr">
        <is>
          <t xml:space="preserve"> </t>
        </is>
      </c>
      <c r="D63" s="4" t="inlineStr">
        <is>
          <t xml:space="preserve"> </t>
        </is>
      </c>
      <c r="E63" s="4" t="inlineStr">
        <is>
          <t xml:space="preserve"> </t>
        </is>
      </c>
      <c r="F63" s="4" t="inlineStr">
        <is>
          <t xml:space="preserve"> </t>
        </is>
      </c>
      <c r="G63" s="6" t="n">
        <v>900000</v>
      </c>
      <c r="H63" s="5" t="n">
        <v>0</v>
      </c>
      <c r="I63" s="4" t="inlineStr">
        <is>
          <t xml:space="preserve"> </t>
        </is>
      </c>
      <c r="J63" s="4" t="inlineStr">
        <is>
          <t xml:space="preserve"> </t>
        </is>
      </c>
      <c r="K63" s="4" t="inlineStr">
        <is>
          <t xml:space="preserve"> </t>
        </is>
      </c>
      <c r="L63" s="4" t="inlineStr">
        <is>
          <t xml:space="preserve"> </t>
        </is>
      </c>
    </row>
    <row r="64">
      <c r="A64" s="4" t="inlineStr">
        <is>
          <t>Amortization of Debt Issuance Costs and Discounts</t>
        </is>
      </c>
      <c r="B64" s="4" t="inlineStr">
        <is>
          <t xml:space="preserve"> </t>
        </is>
      </c>
      <c r="C64" s="4" t="inlineStr">
        <is>
          <t xml:space="preserve"> </t>
        </is>
      </c>
      <c r="D64" s="4" t="inlineStr">
        <is>
          <t xml:space="preserve"> </t>
        </is>
      </c>
      <c r="E64" s="4" t="inlineStr">
        <is>
          <t xml:space="preserve"> </t>
        </is>
      </c>
      <c r="F64" s="4" t="inlineStr">
        <is>
          <t xml:space="preserve"> </t>
        </is>
      </c>
      <c r="G64" s="6" t="n">
        <v>58000</v>
      </c>
      <c r="H64" s="6" t="n">
        <v>100000</v>
      </c>
      <c r="I64" s="4" t="inlineStr">
        <is>
          <t xml:space="preserve"> </t>
        </is>
      </c>
      <c r="J64" s="4" t="inlineStr">
        <is>
          <t xml:space="preserve"> </t>
        </is>
      </c>
      <c r="K64" s="4" t="inlineStr">
        <is>
          <t xml:space="preserve"> </t>
        </is>
      </c>
      <c r="L64" s="4" t="inlineStr">
        <is>
          <t xml:space="preserve"> </t>
        </is>
      </c>
    </row>
    <row r="65">
      <c r="A65" s="4" t="inlineStr">
        <is>
          <t>Debt Instrument, Interest Rate, Effective Percentage</t>
        </is>
      </c>
      <c r="B65" s="4" t="inlineStr">
        <is>
          <t xml:space="preserve"> </t>
        </is>
      </c>
      <c r="C65" s="4" t="inlineStr">
        <is>
          <t xml:space="preserve"> </t>
        </is>
      </c>
      <c r="D65" s="4" t="inlineStr">
        <is>
          <t xml:space="preserve"> </t>
        </is>
      </c>
      <c r="E65" s="4" t="inlineStr">
        <is>
          <t xml:space="preserve"> </t>
        </is>
      </c>
      <c r="F65" s="4" t="inlineStr">
        <is>
          <t xml:space="preserve"> </t>
        </is>
      </c>
      <c r="G65" s="13" t="n">
        <v>0.006</v>
      </c>
      <c r="H65" s="4" t="inlineStr">
        <is>
          <t xml:space="preserve"> </t>
        </is>
      </c>
      <c r="I65" s="4" t="inlineStr">
        <is>
          <t xml:space="preserve"> </t>
        </is>
      </c>
      <c r="J65" s="4" t="inlineStr">
        <is>
          <t xml:space="preserve"> </t>
        </is>
      </c>
      <c r="K65" s="13" t="n">
        <v>0.006</v>
      </c>
      <c r="L65" s="4" t="inlineStr">
        <is>
          <t xml:space="preserve"> </t>
        </is>
      </c>
    </row>
    <row r="66">
      <c r="A66" s="4" t="inlineStr">
        <is>
          <t>Debt Instrument, Face Amount</t>
        </is>
      </c>
      <c r="B66" s="4" t="inlineStr">
        <is>
          <t xml:space="preserve"> </t>
        </is>
      </c>
      <c r="C66" s="4" t="inlineStr">
        <is>
          <t xml:space="preserve"> </t>
        </is>
      </c>
      <c r="D66" s="6" t="n">
        <v>2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0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Price (in dollars per share) | $ / shares</t>
        </is>
      </c>
      <c r="B68" s="4" t="inlineStr">
        <is>
          <t xml:space="preserve"> </t>
        </is>
      </c>
      <c r="C68" s="4" t="inlineStr">
        <is>
          <t xml:space="preserve"> </t>
        </is>
      </c>
      <c r="D68" s="7" t="n">
        <v>24.8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ed During Period, Shares, Debt Establishment Fee (in shares) | shares</t>
        </is>
      </c>
      <c r="B69" s="4" t="inlineStr">
        <is>
          <t xml:space="preserve"> </t>
        </is>
      </c>
      <c r="C69" s="4" t="inlineStr">
        <is>
          <t xml:space="preserve"> </t>
        </is>
      </c>
      <c r="D69" s="5" t="n">
        <v>241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vestor Right Agreement, Ownership Percentage</t>
        </is>
      </c>
      <c r="B70" s="4" t="inlineStr">
        <is>
          <t xml:space="preserve"> </t>
        </is>
      </c>
      <c r="C70" s="4" t="inlineStr">
        <is>
          <t xml:space="preserve"> </t>
        </is>
      </c>
      <c r="D70" s="9" t="n">
        <v>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vestor Right Agreement, Maximum Percentage of Shares Transferable without Notifying in Advance</t>
        </is>
      </c>
      <c r="B71" s="4" t="inlineStr">
        <is>
          <t xml:space="preserve"> </t>
        </is>
      </c>
      <c r="C71" s="4" t="inlineStr">
        <is>
          <t xml:space="preserve"> </t>
        </is>
      </c>
      <c r="D71" s="13" t="n">
        <v>0.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Interest Rate, Stated Percentage</t>
        </is>
      </c>
      <c r="B72" s="4" t="inlineStr">
        <is>
          <t xml:space="preserve"> </t>
        </is>
      </c>
      <c r="C72" s="4" t="inlineStr">
        <is>
          <t xml:space="preserve"> </t>
        </is>
      </c>
      <c r="D72" s="9" t="n">
        <v>0.09</v>
      </c>
      <c r="E72" s="4" t="inlineStr">
        <is>
          <t xml:space="preserve"> </t>
        </is>
      </c>
      <c r="F72" s="4" t="inlineStr">
        <is>
          <t xml:space="preserve"> </t>
        </is>
      </c>
      <c r="G72" s="9" t="n">
        <v>0.09</v>
      </c>
      <c r="H72" s="4" t="inlineStr">
        <is>
          <t xml:space="preserve"> </t>
        </is>
      </c>
      <c r="I72" s="4" t="inlineStr">
        <is>
          <t xml:space="preserve"> </t>
        </is>
      </c>
      <c r="J72" s="4" t="inlineStr">
        <is>
          <t xml:space="preserve"> </t>
        </is>
      </c>
      <c r="K72" s="4" t="inlineStr">
        <is>
          <t xml:space="preserve"> </t>
        </is>
      </c>
      <c r="L72" s="9" t="n">
        <v>0.08</v>
      </c>
    </row>
    <row r="73">
      <c r="A73" s="4" t="inlineStr">
        <is>
          <t>Debt Instrument, Interest Paid in Cash, Percentage</t>
        </is>
      </c>
      <c r="B73" s="4" t="inlineStr">
        <is>
          <t xml:space="preserve"> </t>
        </is>
      </c>
      <c r="C73" s="4" t="inlineStr">
        <is>
          <t xml:space="preserve"> </t>
        </is>
      </c>
      <c r="D73" s="9" t="n">
        <v>0.070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Interest Paid in Shares, Percentage</t>
        </is>
      </c>
      <c r="B74" s="4" t="inlineStr">
        <is>
          <t xml:space="preserve"> </t>
        </is>
      </c>
      <c r="C74" s="4" t="inlineStr">
        <is>
          <t xml:space="preserve"> </t>
        </is>
      </c>
      <c r="D74" s="9"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Convertible, Conversion Price (in dollars per share) | $ / shares</t>
        </is>
      </c>
      <c r="B75" s="4" t="inlineStr">
        <is>
          <t xml:space="preserve"> </t>
        </is>
      </c>
      <c r="C75" s="4" t="inlineStr">
        <is>
          <t xml:space="preserve"> </t>
        </is>
      </c>
      <c r="D75" s="8" t="n">
        <v>3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Convertible, Number of Equity Instruments | EquivalentShares</t>
        </is>
      </c>
      <c r="B76" s="4" t="inlineStr">
        <is>
          <t xml:space="preserve"> </t>
        </is>
      </c>
      <c r="C76" s="4" t="inlineStr">
        <is>
          <t xml:space="preserve"> </t>
        </is>
      </c>
      <c r="D76" s="5" t="n">
        <v>65573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Covenant, Redeemable, Percentage of Par</t>
        </is>
      </c>
      <c r="B77" s="4" t="inlineStr">
        <is>
          <t xml:space="preserve"> </t>
        </is>
      </c>
      <c r="C77" s="4" t="inlineStr">
        <is>
          <t xml:space="preserve"> </t>
        </is>
      </c>
      <c r="D77" s="9" t="n">
        <v>1.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Convertible, Threshold Percentage of Stock Price Trigger</t>
        </is>
      </c>
      <c r="B78" s="4" t="inlineStr">
        <is>
          <t xml:space="preserve"> </t>
        </is>
      </c>
      <c r="C78" s="4" t="inlineStr">
        <is>
          <t xml:space="preserve"> </t>
        </is>
      </c>
      <c r="D78" s="9" t="n">
        <v>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secured Convertible Debenture [Member] | Fair Value, Inputs, Level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ir Value Disclosure</t>
        </is>
      </c>
      <c r="B81" s="4" t="inlineStr">
        <is>
          <t xml:space="preserve"> </t>
        </is>
      </c>
      <c r="C81" s="4" t="inlineStr">
        <is>
          <t xml:space="preserve"> </t>
        </is>
      </c>
      <c r="D81" s="4" t="inlineStr">
        <is>
          <t xml:space="preserve"> </t>
        </is>
      </c>
      <c r="E81" s="4" t="inlineStr">
        <is>
          <t xml:space="preserve"> </t>
        </is>
      </c>
      <c r="F81" s="4" t="inlineStr">
        <is>
          <t xml:space="preserve"> </t>
        </is>
      </c>
      <c r="G81" s="6" t="n">
        <v>20000000</v>
      </c>
      <c r="H81" s="4" t="inlineStr">
        <is>
          <t xml:space="preserve"> </t>
        </is>
      </c>
      <c r="I81" s="4" t="inlineStr">
        <is>
          <t xml:space="preserve"> </t>
        </is>
      </c>
      <c r="J81" s="4" t="inlineStr">
        <is>
          <t xml:space="preserve"> </t>
        </is>
      </c>
      <c r="K81" s="6" t="n">
        <v>20000000</v>
      </c>
      <c r="L81" s="4" t="inlineStr">
        <is>
          <t xml:space="preserve"> </t>
        </is>
      </c>
    </row>
    <row r="82">
      <c r="A82" s="4" t="inlineStr">
        <is>
          <t>Senior Secured Loan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Unamortized Discount (Premium), Net</t>
        </is>
      </c>
      <c r="B84" s="4" t="inlineStr">
        <is>
          <t xml:space="preserve"> </t>
        </is>
      </c>
      <c r="C84" s="4" t="inlineStr">
        <is>
          <t xml:space="preserve"> </t>
        </is>
      </c>
      <c r="D84" s="6" t="n">
        <v>600000</v>
      </c>
      <c r="E84" s="4" t="inlineStr">
        <is>
          <t xml:space="preserve"> </t>
        </is>
      </c>
      <c r="F84" s="4" t="inlineStr">
        <is>
          <t xml:space="preserve"> </t>
        </is>
      </c>
      <c r="G84" s="5" t="n">
        <v>500000</v>
      </c>
      <c r="H84" s="4" t="inlineStr">
        <is>
          <t xml:space="preserve"> </t>
        </is>
      </c>
      <c r="I84" s="4" t="inlineStr">
        <is>
          <t xml:space="preserve"> </t>
        </is>
      </c>
      <c r="J84" s="4" t="inlineStr">
        <is>
          <t xml:space="preserve"> </t>
        </is>
      </c>
      <c r="K84" s="5" t="n">
        <v>500000</v>
      </c>
      <c r="L84" s="4" t="inlineStr">
        <is>
          <t xml:space="preserve"> </t>
        </is>
      </c>
    </row>
    <row r="85">
      <c r="A85" s="4" t="inlineStr">
        <is>
          <t>Debt Issuance Costs, Net</t>
        </is>
      </c>
      <c r="B85" s="4" t="inlineStr">
        <is>
          <t xml:space="preserve"> </t>
        </is>
      </c>
      <c r="C85" s="4" t="inlineStr">
        <is>
          <t xml:space="preserve"> </t>
        </is>
      </c>
      <c r="D85" s="6" t="n">
        <v>2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5" t="n">
        <v>19500000</v>
      </c>
      <c r="H86" s="4" t="inlineStr">
        <is>
          <t xml:space="preserve"> </t>
        </is>
      </c>
      <c r="I86" s="4" t="inlineStr">
        <is>
          <t xml:space="preserve"> </t>
        </is>
      </c>
      <c r="J86" s="4" t="inlineStr">
        <is>
          <t xml:space="preserve"> </t>
        </is>
      </c>
      <c r="K86" s="6" t="n">
        <v>19500000</v>
      </c>
      <c r="L86" s="4" t="inlineStr">
        <is>
          <t xml:space="preserve"> </t>
        </is>
      </c>
    </row>
    <row r="87">
      <c r="A87" s="4" t="inlineStr">
        <is>
          <t>Interest Expense, Debt</t>
        </is>
      </c>
      <c r="B87" s="4" t="inlineStr">
        <is>
          <t xml:space="preserve"> </t>
        </is>
      </c>
      <c r="C87" s="4" t="inlineStr">
        <is>
          <t xml:space="preserve"> </t>
        </is>
      </c>
      <c r="D87" s="4" t="inlineStr">
        <is>
          <t xml:space="preserve"> </t>
        </is>
      </c>
      <c r="E87" s="4" t="inlineStr">
        <is>
          <t xml:space="preserve"> </t>
        </is>
      </c>
      <c r="F87" s="4" t="inlineStr">
        <is>
          <t xml:space="preserve"> </t>
        </is>
      </c>
      <c r="G87" s="6" t="n">
        <v>1000000</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c r="F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545753</v>
      </c>
      <c r="C4" s="6" t="n">
        <v>-10415512</v>
      </c>
      <c r="D4" s="6" t="n">
        <v>-39042992</v>
      </c>
      <c r="E4" s="4" t="inlineStr">
        <is>
          <t xml:space="preserve"> </t>
        </is>
      </c>
      <c r="F4" s="6" t="n">
        <v>-1834099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641554</v>
      </c>
      <c r="C6" s="5" t="n">
        <v>725049</v>
      </c>
      <c r="D6" s="5" t="n">
        <v>1312179</v>
      </c>
      <c r="E6" s="4" t="inlineStr">
        <is>
          <t xml:space="preserve"> </t>
        </is>
      </c>
      <c r="F6" s="5" t="n">
        <v>1332867</v>
      </c>
    </row>
    <row r="7">
      <c r="A7" s="4" t="inlineStr">
        <is>
          <t>Depreciation expense</t>
        </is>
      </c>
      <c r="B7" s="4" t="inlineStr">
        <is>
          <t xml:space="preserve"> </t>
        </is>
      </c>
      <c r="C7" s="4" t="inlineStr">
        <is>
          <t xml:space="preserve"> </t>
        </is>
      </c>
      <c r="D7" s="5" t="n">
        <v>53992</v>
      </c>
      <c r="E7" s="4" t="inlineStr">
        <is>
          <t xml:space="preserve"> </t>
        </is>
      </c>
      <c r="F7" s="5" t="n">
        <v>68073</v>
      </c>
    </row>
    <row r="8">
      <c r="A8" s="4" t="inlineStr">
        <is>
          <t>Accretion expense</t>
        </is>
      </c>
      <c r="B8" s="5" t="n">
        <v>3181</v>
      </c>
      <c r="C8" s="5" t="n">
        <v>3021</v>
      </c>
      <c r="D8" s="5" t="n">
        <v>6321</v>
      </c>
      <c r="E8" s="4" t="inlineStr">
        <is>
          <t xml:space="preserve"> </t>
        </is>
      </c>
      <c r="F8" s="5" t="n">
        <v>5886</v>
      </c>
    </row>
    <row r="9">
      <c r="A9" s="4" t="inlineStr">
        <is>
          <t>Impairment expense</t>
        </is>
      </c>
      <c r="B9" s="4" t="inlineStr">
        <is>
          <t xml:space="preserve"> </t>
        </is>
      </c>
      <c r="C9" s="4" t="inlineStr">
        <is>
          <t xml:space="preserve"> </t>
        </is>
      </c>
      <c r="D9" s="5" t="n">
        <v>0</v>
      </c>
      <c r="E9" s="4" t="inlineStr">
        <is>
          <t xml:space="preserve"> </t>
        </is>
      </c>
      <c r="F9" s="5" t="n">
        <v>7111</v>
      </c>
    </row>
    <row r="10">
      <c r="A10" s="4" t="inlineStr">
        <is>
          <t>Loss from equity investment in Peak Gold, LLC (Note 5)</t>
        </is>
      </c>
      <c r="B10" s="5" t="n">
        <v>695633</v>
      </c>
      <c r="C10" s="5" t="n">
        <v>6720000</v>
      </c>
      <c r="D10" s="5" t="n">
        <v>835886</v>
      </c>
      <c r="E10" s="4" t="inlineStr">
        <is>
          <t xml:space="preserve"> </t>
        </is>
      </c>
      <c r="F10" s="5" t="n">
        <v>11810000</v>
      </c>
    </row>
    <row r="11">
      <c r="A11" s="4" t="inlineStr">
        <is>
          <t>Unrealized loss from derivative contracts</t>
        </is>
      </c>
      <c r="B11" s="5" t="n">
        <v>12553491</v>
      </c>
      <c r="C11" s="5" t="n">
        <v>0</v>
      </c>
      <c r="D11" s="5" t="n">
        <v>28178821</v>
      </c>
      <c r="E11" s="4" t="inlineStr">
        <is>
          <t xml:space="preserve"> </t>
        </is>
      </c>
      <c r="F11" s="5" t="n">
        <v>0</v>
      </c>
    </row>
    <row r="12">
      <c r="A12" s="4" t="inlineStr">
        <is>
          <t>Interest expense paid in stock</t>
        </is>
      </c>
      <c r="B12" s="4" t="inlineStr">
        <is>
          <t xml:space="preserve"> </t>
        </is>
      </c>
      <c r="C12" s="4" t="inlineStr">
        <is>
          <t xml:space="preserve"> </t>
        </is>
      </c>
      <c r="D12" s="5" t="n">
        <v>200048</v>
      </c>
      <c r="E12" s="4" t="inlineStr">
        <is>
          <t xml:space="preserve"> </t>
        </is>
      </c>
      <c r="F12" s="5" t="n">
        <v>438877</v>
      </c>
    </row>
    <row r="13">
      <c r="A13" s="4" t="inlineStr">
        <is>
          <t>Change in the fair value of contingent consideration</t>
        </is>
      </c>
      <c r="B13" s="4" t="inlineStr">
        <is>
          <t xml:space="preserve"> </t>
        </is>
      </c>
      <c r="C13" s="4" t="inlineStr">
        <is>
          <t xml:space="preserve"> </t>
        </is>
      </c>
      <c r="D13" s="5" t="n">
        <v>0</v>
      </c>
      <c r="E13" s="4" t="inlineStr">
        <is>
          <t xml:space="preserve"> </t>
        </is>
      </c>
      <c r="F13" s="5" t="n">
        <v>-606500</v>
      </c>
    </row>
    <row r="14">
      <c r="A14" s="4" t="inlineStr">
        <is>
          <t>Amortization of debt discount and debt issuance fees</t>
        </is>
      </c>
      <c r="B14" s="4" t="inlineStr">
        <is>
          <t xml:space="preserve"> </t>
        </is>
      </c>
      <c r="C14" s="4" t="inlineStr">
        <is>
          <t xml:space="preserve"> </t>
        </is>
      </c>
      <c r="D14" s="5" t="n">
        <v>1491227</v>
      </c>
      <c r="E14" s="4" t="inlineStr">
        <is>
          <t xml:space="preserve"> </t>
        </is>
      </c>
      <c r="F14" s="5" t="n">
        <v>-144689</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crease) in prepaid expenses and other</t>
        </is>
      </c>
      <c r="B16" s="4" t="inlineStr">
        <is>
          <t xml:space="preserve"> </t>
        </is>
      </c>
      <c r="C16" s="4" t="inlineStr">
        <is>
          <t xml:space="preserve"> </t>
        </is>
      </c>
      <c r="D16" s="5" t="n">
        <v>-165753</v>
      </c>
      <c r="E16" s="4" t="inlineStr">
        <is>
          <t xml:space="preserve"> </t>
        </is>
      </c>
      <c r="F16" s="5" t="n">
        <v>402689</v>
      </c>
    </row>
    <row r="17">
      <c r="A17" s="4" t="inlineStr">
        <is>
          <t>Increase (decrease) in accounts payable and accrued liabilities</t>
        </is>
      </c>
      <c r="B17" s="4" t="inlineStr">
        <is>
          <t xml:space="preserve"> </t>
        </is>
      </c>
      <c r="C17" s="4" t="inlineStr">
        <is>
          <t xml:space="preserve"> </t>
        </is>
      </c>
      <c r="D17" s="5" t="n">
        <v>275128</v>
      </c>
      <c r="E17" s="4" t="inlineStr">
        <is>
          <t xml:space="preserve"> </t>
        </is>
      </c>
      <c r="F17" s="5" t="n">
        <v>893831</v>
      </c>
    </row>
    <row r="18">
      <c r="A18" s="4" t="inlineStr">
        <is>
          <t>Net cash used in operating activities</t>
        </is>
      </c>
      <c r="B18" s="4" t="inlineStr">
        <is>
          <t xml:space="preserve"> </t>
        </is>
      </c>
      <c r="C18" s="4" t="inlineStr">
        <is>
          <t xml:space="preserve"> </t>
        </is>
      </c>
      <c r="D18" s="5" t="n">
        <v>-6855143</v>
      </c>
      <c r="E18" s="4" t="inlineStr">
        <is>
          <t xml:space="preserve"> </t>
        </is>
      </c>
      <c r="F18" s="5" t="n">
        <v>-413285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invested in Peak Gold, LLC</t>
        </is>
      </c>
      <c r="B20" s="4" t="inlineStr">
        <is>
          <t xml:space="preserve"> </t>
        </is>
      </c>
      <c r="C20" s="4" t="inlineStr">
        <is>
          <t xml:space="preserve"> </t>
        </is>
      </c>
      <c r="D20" s="5" t="n">
        <v>-27240000</v>
      </c>
      <c r="E20" s="4" t="inlineStr">
        <is>
          <t xml:space="preserve"> </t>
        </is>
      </c>
      <c r="F20" s="5" t="n">
        <v>-11810000</v>
      </c>
    </row>
    <row r="21">
      <c r="A21" s="4" t="inlineStr">
        <is>
          <t>Acquisition of Contango Lucky Shot Alaska, LLC</t>
        </is>
      </c>
      <c r="B21" s="4" t="inlineStr">
        <is>
          <t xml:space="preserve"> </t>
        </is>
      </c>
      <c r="C21" s="4" t="inlineStr">
        <is>
          <t xml:space="preserve"> </t>
        </is>
      </c>
      <c r="D21" s="5" t="n">
        <v>0</v>
      </c>
      <c r="E21" s="4" t="inlineStr">
        <is>
          <t xml:space="preserve"> </t>
        </is>
      </c>
      <c r="F21" s="5" t="n">
        <v>-719</v>
      </c>
    </row>
    <row r="22">
      <c r="A22" s="4" t="inlineStr">
        <is>
          <t>Acquisition of property and equipment</t>
        </is>
      </c>
      <c r="B22" s="4" t="inlineStr">
        <is>
          <t xml:space="preserve"> </t>
        </is>
      </c>
      <c r="C22" s="4" t="inlineStr">
        <is>
          <t xml:space="preserve"> </t>
        </is>
      </c>
      <c r="D22" s="5" t="n">
        <v>-7167</v>
      </c>
      <c r="E22" s="4" t="inlineStr">
        <is>
          <t xml:space="preserve"> </t>
        </is>
      </c>
      <c r="F22" s="5" t="n">
        <v>0</v>
      </c>
    </row>
    <row r="23">
      <c r="A23" s="4" t="inlineStr">
        <is>
          <t>Net cash used by investing activities</t>
        </is>
      </c>
      <c r="B23" s="4" t="inlineStr">
        <is>
          <t xml:space="preserve"> </t>
        </is>
      </c>
      <c r="C23" s="4" t="inlineStr">
        <is>
          <t xml:space="preserve"> </t>
        </is>
      </c>
      <c r="D23" s="5" t="n">
        <v>-27247167</v>
      </c>
      <c r="E23" s="4" t="inlineStr">
        <is>
          <t xml:space="preserve"> </t>
        </is>
      </c>
      <c r="F23" s="5" t="n">
        <v>-1181071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 for shares withheld from employees for payroll tax withholding</t>
        </is>
      </c>
      <c r="B25" s="4" t="inlineStr">
        <is>
          <t xml:space="preserve"> </t>
        </is>
      </c>
      <c r="C25" s="4" t="inlineStr">
        <is>
          <t xml:space="preserve"> </t>
        </is>
      </c>
      <c r="D25" s="5" t="n">
        <v>0</v>
      </c>
      <c r="E25" s="4" t="inlineStr">
        <is>
          <t xml:space="preserve"> </t>
        </is>
      </c>
      <c r="F25" s="5" t="n">
        <v>-39496</v>
      </c>
    </row>
    <row r="26">
      <c r="A26" s="4" t="inlineStr">
        <is>
          <t>Cash proceeds from warrant exercise</t>
        </is>
      </c>
      <c r="B26" s="4" t="inlineStr">
        <is>
          <t xml:space="preserve"> </t>
        </is>
      </c>
      <c r="C26" s="4" t="inlineStr">
        <is>
          <t xml:space="preserve"> </t>
        </is>
      </c>
      <c r="D26" s="5" t="n">
        <v>0</v>
      </c>
      <c r="E26" s="4" t="inlineStr">
        <is>
          <t xml:space="preserve"> </t>
        </is>
      </c>
      <c r="F26" s="5" t="n">
        <v>6886000</v>
      </c>
    </row>
    <row r="27">
      <c r="A27" s="4" t="inlineStr">
        <is>
          <t>Cash proceeds from debt</t>
        </is>
      </c>
      <c r="B27" s="4" t="inlineStr">
        <is>
          <t xml:space="preserve"> </t>
        </is>
      </c>
      <c r="C27" s="4" t="inlineStr">
        <is>
          <t xml:space="preserve"> </t>
        </is>
      </c>
      <c r="D27" s="5" t="n">
        <v>30000000</v>
      </c>
      <c r="E27" s="4" t="inlineStr">
        <is>
          <t xml:space="preserve"> </t>
        </is>
      </c>
      <c r="F27" s="5" t="n">
        <v>7647500</v>
      </c>
    </row>
    <row r="28">
      <c r="A28" s="4" t="inlineStr">
        <is>
          <t>Debt issuance costs</t>
        </is>
      </c>
      <c r="B28" s="4" t="inlineStr">
        <is>
          <t xml:space="preserve"> </t>
        </is>
      </c>
      <c r="C28" s="4" t="inlineStr">
        <is>
          <t xml:space="preserve"> </t>
        </is>
      </c>
      <c r="D28" s="5" t="n">
        <v>-1477569</v>
      </c>
      <c r="E28" s="4" t="inlineStr">
        <is>
          <t xml:space="preserve"> </t>
        </is>
      </c>
      <c r="F28" s="5" t="n">
        <v>-1634973</v>
      </c>
    </row>
    <row r="29">
      <c r="A29" s="4" t="inlineStr">
        <is>
          <t>Cash proceeds from common stock issuance, net</t>
        </is>
      </c>
      <c r="B29" s="4" t="inlineStr">
        <is>
          <t xml:space="preserve"> </t>
        </is>
      </c>
      <c r="C29" s="4" t="inlineStr">
        <is>
          <t xml:space="preserve"> </t>
        </is>
      </c>
      <c r="D29" s="5" t="n">
        <v>14195839</v>
      </c>
      <c r="E29" s="4" t="inlineStr">
        <is>
          <t xml:space="preserve"> </t>
        </is>
      </c>
      <c r="F29" s="5" t="n">
        <v>5965582</v>
      </c>
    </row>
    <row r="30">
      <c r="A30" s="4" t="inlineStr">
        <is>
          <t>Net cash provided by financing activities</t>
        </is>
      </c>
      <c r="B30" s="4" t="inlineStr">
        <is>
          <t xml:space="preserve"> </t>
        </is>
      </c>
      <c r="C30" s="4" t="inlineStr">
        <is>
          <t xml:space="preserve"> </t>
        </is>
      </c>
      <c r="D30" s="5" t="n">
        <v>42718270</v>
      </c>
      <c r="E30" s="4" t="inlineStr">
        <is>
          <t xml:space="preserve"> </t>
        </is>
      </c>
      <c r="F30" s="5" t="n">
        <v>18824613</v>
      </c>
    </row>
    <row r="31">
      <c r="A31" s="4" t="inlineStr">
        <is>
          <t>NET INCREASE IN CASH</t>
        </is>
      </c>
      <c r="B31" s="4" t="inlineStr">
        <is>
          <t xml:space="preserve"> </t>
        </is>
      </c>
      <c r="C31" s="4" t="inlineStr">
        <is>
          <t xml:space="preserve"> </t>
        </is>
      </c>
      <c r="D31" s="5" t="n">
        <v>8615960</v>
      </c>
      <c r="E31" s="4" t="inlineStr">
        <is>
          <t xml:space="preserve"> </t>
        </is>
      </c>
      <c r="F31" s="5" t="n">
        <v>2881040</v>
      </c>
    </row>
    <row r="32">
      <c r="A32" s="4" t="inlineStr">
        <is>
          <t>CASH AND RESTRICTED CASH, BEGINNING OF PERIOD</t>
        </is>
      </c>
      <c r="B32" s="4" t="inlineStr">
        <is>
          <t xml:space="preserve"> </t>
        </is>
      </c>
      <c r="C32" s="4" t="inlineStr">
        <is>
          <t xml:space="preserve"> </t>
        </is>
      </c>
      <c r="D32" s="5" t="n">
        <v>15737391</v>
      </c>
      <c r="E32" s="6" t="n">
        <v>11877194</v>
      </c>
      <c r="F32" s="5" t="n">
        <v>8996154</v>
      </c>
    </row>
    <row r="33">
      <c r="A33" s="4" t="inlineStr">
        <is>
          <t>CASH AND RESTRICTED CASH, END OF PERIOD</t>
        </is>
      </c>
      <c r="B33" s="6" t="n">
        <v>24353351</v>
      </c>
      <c r="C33" s="6" t="n">
        <v>11877194</v>
      </c>
      <c r="D33" s="5" t="n">
        <v>24353351</v>
      </c>
      <c r="E33" s="6" t="n">
        <v>15737391</v>
      </c>
      <c r="F33" s="5" t="n">
        <v>11877194</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t>
        </is>
      </c>
      <c r="B35" s="4" t="inlineStr">
        <is>
          <t xml:space="preserve"> </t>
        </is>
      </c>
      <c r="C35" s="4" t="inlineStr">
        <is>
          <t xml:space="preserve"> </t>
        </is>
      </c>
      <c r="D35" s="5" t="n">
        <v>2762152</v>
      </c>
      <c r="E35" s="4" t="inlineStr">
        <is>
          <t xml:space="preserve"> </t>
        </is>
      </c>
      <c r="F35" s="5" t="n">
        <v>607787</v>
      </c>
    </row>
    <row r="36">
      <c r="A36" s="3" t="inlineStr">
        <is>
          <t>Noncash Investing and Financing Item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 fee dercognized and added to debt discount</t>
        </is>
      </c>
      <c r="B37" s="4" t="inlineStr">
        <is>
          <t xml:space="preserve"> </t>
        </is>
      </c>
      <c r="C37" s="4" t="inlineStr">
        <is>
          <t xml:space="preserve"> </t>
        </is>
      </c>
      <c r="D37" s="5" t="n">
        <v>453124</v>
      </c>
      <c r="E37" s="4" t="inlineStr">
        <is>
          <t xml:space="preserve"> </t>
        </is>
      </c>
      <c r="F37" s="5" t="n">
        <v>0</v>
      </c>
    </row>
    <row r="38">
      <c r="A38" s="4" t="inlineStr">
        <is>
          <t>Total non-cash investing and financing activities:</t>
        </is>
      </c>
      <c r="B38" s="4" t="inlineStr">
        <is>
          <t xml:space="preserve"> </t>
        </is>
      </c>
      <c r="C38" s="4" t="inlineStr">
        <is>
          <t xml:space="preserve"> </t>
        </is>
      </c>
      <c r="D38" s="6" t="n">
        <v>453124</v>
      </c>
      <c r="E38" s="4" t="inlineStr">
        <is>
          <t xml:space="preserve"> </t>
        </is>
      </c>
      <c r="F38" s="6" t="n">
        <v>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Note 14 - Derivatives and Hedging Activities (Details Textual)</t>
        </is>
      </c>
      <c r="B1" s="2" t="inlineStr">
        <is>
          <t>Aug. 02, 2023 oz $ / oz</t>
        </is>
      </c>
      <c r="C1" s="2" t="inlineStr">
        <is>
          <t>Jun. 30, 2024 USD ($)</t>
        </is>
      </c>
    </row>
    <row r="2">
      <c r="A2" s="3" t="inlineStr">
        <is>
          <t>Derivative Instruments, Gain (Loss) [Line Items]</t>
        </is>
      </c>
      <c r="B2" s="4" t="inlineStr">
        <is>
          <t xml:space="preserve"> </t>
        </is>
      </c>
      <c r="C2" s="4" t="inlineStr">
        <is>
          <t xml:space="preserve"> </t>
        </is>
      </c>
    </row>
    <row r="3">
      <c r="A3" s="4" t="inlineStr">
        <is>
          <t>Derivative Assets (Liabilities), at Fair Value, Net | $</t>
        </is>
      </c>
      <c r="B3" s="4" t="inlineStr">
        <is>
          <t xml:space="preserve"> </t>
        </is>
      </c>
      <c r="C3" s="6" t="n">
        <v>-51596602</v>
      </c>
    </row>
    <row r="4">
      <c r="A4" s="4" t="inlineStr">
        <is>
          <t>Designated as Hedging Instrumen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Nonmonetary Notional Amount, Mass (Ounce) | oz</t>
        </is>
      </c>
      <c r="B6" s="5" t="n">
        <v>124600</v>
      </c>
      <c r="C6" s="4" t="inlineStr">
        <is>
          <t xml:space="preserve"> </t>
        </is>
      </c>
    </row>
    <row r="7">
      <c r="A7" s="4" t="inlineStr">
        <is>
          <t>Underlying, Derivative Mass (in USD per Ounce) | $ / oz</t>
        </is>
      </c>
      <c r="B7" s="5" t="n">
        <v>2025</v>
      </c>
      <c r="C7" s="4" t="inlineStr">
        <is>
          <t xml:space="preserve"> </t>
        </is>
      </c>
    </row>
    <row r="8">
      <c r="A8" s="4" t="inlineStr">
        <is>
          <t>Interest in Projected Production, Percentage</t>
        </is>
      </c>
      <c r="B8" s="9" t="n">
        <v>0.42</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14 - Derivatives and Hedging Activities - Derivatives Not Designated as Hedging (Details) - Not Designated as Hedging Instrument [Member]</t>
        </is>
      </c>
      <c r="B1" s="2" t="inlineStr">
        <is>
          <t>6 Months Ended</t>
        </is>
      </c>
    </row>
    <row r="2">
      <c r="B2" s="2" t="inlineStr">
        <is>
          <t>Jun. 30, 2024 oz $ / oz</t>
        </is>
      </c>
    </row>
    <row r="3">
      <c r="A3" s="4" t="inlineStr">
        <is>
          <t>Commodity Contract 2024 [Member]</t>
        </is>
      </c>
      <c r="B3" s="4" t="inlineStr">
        <is>
          <t xml:space="preserve"> </t>
        </is>
      </c>
    </row>
    <row r="4">
      <c r="A4" s="3" t="inlineStr">
        <is>
          <t>Derivatives, Fair Value [Line Items]</t>
        </is>
      </c>
      <c r="B4" s="4" t="inlineStr">
        <is>
          <t xml:space="preserve"> </t>
        </is>
      </c>
    </row>
    <row r="5">
      <c r="A5" s="4" t="inlineStr">
        <is>
          <t>Volume (Ounce) | oz</t>
        </is>
      </c>
      <c r="B5" s="5" t="n">
        <v>21100</v>
      </c>
    </row>
    <row r="6">
      <c r="A6" s="4" t="inlineStr">
        <is>
          <t>Weighted average price (in USD per Ounce) | $ / oz</t>
        </is>
      </c>
      <c r="B6" s="5" t="n">
        <v>2025</v>
      </c>
    </row>
    <row r="7">
      <c r="A7" s="4" t="inlineStr">
        <is>
          <t>Commodity Contract 2025 [Member]</t>
        </is>
      </c>
      <c r="B7" s="4" t="inlineStr">
        <is>
          <t xml:space="preserve"> </t>
        </is>
      </c>
    </row>
    <row r="8">
      <c r="A8" s="3" t="inlineStr">
        <is>
          <t>Derivatives, Fair Value [Line Items]</t>
        </is>
      </c>
      <c r="B8" s="4" t="inlineStr">
        <is>
          <t xml:space="preserve"> </t>
        </is>
      </c>
    </row>
    <row r="9">
      <c r="A9" s="4" t="inlineStr">
        <is>
          <t>Volume (Ounce) | oz</t>
        </is>
      </c>
      <c r="B9" s="5" t="n">
        <v>62400</v>
      </c>
    </row>
    <row r="10">
      <c r="A10" s="4" t="inlineStr">
        <is>
          <t>Weighted average price (in USD per Ounce) | $ / oz</t>
        </is>
      </c>
      <c r="B10" s="5" t="n">
        <v>2025</v>
      </c>
    </row>
    <row r="11">
      <c r="A11" s="4" t="inlineStr">
        <is>
          <t>Commodity Contract 2026 [Member]</t>
        </is>
      </c>
      <c r="B11" s="4" t="inlineStr">
        <is>
          <t xml:space="preserve"> </t>
        </is>
      </c>
    </row>
    <row r="12">
      <c r="A12" s="3" t="inlineStr">
        <is>
          <t>Derivatives, Fair Value [Line Items]</t>
        </is>
      </c>
      <c r="B12" s="4" t="inlineStr">
        <is>
          <t xml:space="preserve"> </t>
        </is>
      </c>
    </row>
    <row r="13">
      <c r="A13" s="4" t="inlineStr">
        <is>
          <t>Volume (Ounce) | oz</t>
        </is>
      </c>
      <c r="B13" s="5" t="n">
        <v>41100</v>
      </c>
    </row>
    <row r="14">
      <c r="A14" s="4" t="inlineStr">
        <is>
          <t>Weighted average price (in USD per Ounce) | $ / oz</t>
        </is>
      </c>
      <c r="B14" s="5" t="n">
        <v>2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s and Hedging Activities - Fair Values of Derivative Instruments on the Balance Sheet (Details) - Commodity Contract [Member] - Not Designated as Hedging Instrument [Member] - USD ($)</t>
        </is>
      </c>
      <c r="B1" s="2" t="inlineStr">
        <is>
          <t>Jun. 30, 2024</t>
        </is>
      </c>
      <c r="C1" s="2" t="inlineStr">
        <is>
          <t>Dec. 31, 2023</t>
        </is>
      </c>
    </row>
    <row r="2">
      <c r="A2" s="4" t="inlineStr">
        <is>
          <t>Derivative Contract Asset, Current [Member]</t>
        </is>
      </c>
      <c r="B2" s="4" t="inlineStr">
        <is>
          <t xml:space="preserve"> </t>
        </is>
      </c>
      <c r="C2" s="4" t="inlineStr">
        <is>
          <t xml:space="preserve"> </t>
        </is>
      </c>
    </row>
    <row r="3">
      <c r="A3" s="4" t="inlineStr">
        <is>
          <t>Gross Asset</t>
        </is>
      </c>
      <c r="B3" s="6" t="n">
        <v>0</v>
      </c>
      <c r="C3" s="6" t="n">
        <v>0</v>
      </c>
    </row>
    <row r="4">
      <c r="A4" s="4" t="inlineStr">
        <is>
          <t>Gross amount offset, asset</t>
        </is>
      </c>
      <c r="B4" s="5" t="n">
        <v>0</v>
      </c>
      <c r="C4" s="5" t="n">
        <v>0</v>
      </c>
    </row>
    <row r="5">
      <c r="A5" s="4" t="inlineStr">
        <is>
          <t>Net recognized asset</t>
        </is>
      </c>
      <c r="B5" s="5" t="n">
        <v>0</v>
      </c>
      <c r="C5" s="5" t="n">
        <v>0</v>
      </c>
    </row>
    <row r="6">
      <c r="A6" s="4" t="inlineStr">
        <is>
          <t>Derivative Contract Liability, Current [Member]</t>
        </is>
      </c>
      <c r="B6" s="4" t="inlineStr">
        <is>
          <t xml:space="preserve"> </t>
        </is>
      </c>
      <c r="C6" s="4" t="inlineStr">
        <is>
          <t xml:space="preserve"> </t>
        </is>
      </c>
    </row>
    <row r="7">
      <c r="A7" s="4" t="inlineStr">
        <is>
          <t>Gross Liability</t>
        </is>
      </c>
      <c r="B7" s="5" t="n">
        <v>-17869326</v>
      </c>
      <c r="C7" s="5" t="n">
        <v>-2679784</v>
      </c>
    </row>
    <row r="8">
      <c r="A8" s="4" t="inlineStr">
        <is>
          <t>Gross amount offset, liability</t>
        </is>
      </c>
      <c r="B8" s="5" t="n">
        <v>0</v>
      </c>
      <c r="C8" s="5" t="n">
        <v>0</v>
      </c>
    </row>
    <row r="9">
      <c r="A9" s="4" t="inlineStr">
        <is>
          <t>Net recognized liability</t>
        </is>
      </c>
      <c r="B9" s="5" t="n">
        <v>-17869326</v>
      </c>
      <c r="C9" s="5" t="n">
        <v>-2679784</v>
      </c>
    </row>
    <row r="10">
      <c r="A10" s="4" t="inlineStr">
        <is>
          <t>Derivative Contract Asset, Noncurrent [Member]</t>
        </is>
      </c>
      <c r="B10" s="4" t="inlineStr">
        <is>
          <t xml:space="preserve"> </t>
        </is>
      </c>
      <c r="C10" s="4" t="inlineStr">
        <is>
          <t xml:space="preserve"> </t>
        </is>
      </c>
    </row>
    <row r="11">
      <c r="A11" s="4" t="inlineStr">
        <is>
          <t>Gross Asset</t>
        </is>
      </c>
      <c r="B11" s="5" t="n">
        <v>0</v>
      </c>
      <c r="C11" s="5" t="n">
        <v>0</v>
      </c>
    </row>
    <row r="12">
      <c r="A12" s="4" t="inlineStr">
        <is>
          <t>Gross amount offset, asset</t>
        </is>
      </c>
      <c r="B12" s="5" t="n">
        <v>0</v>
      </c>
      <c r="C12" s="5" t="n">
        <v>0</v>
      </c>
    </row>
    <row r="13">
      <c r="A13" s="4" t="inlineStr">
        <is>
          <t>Net recognized asset</t>
        </is>
      </c>
      <c r="B13" s="5" t="n">
        <v>0</v>
      </c>
      <c r="C13" s="5" t="n">
        <v>0</v>
      </c>
    </row>
    <row r="14">
      <c r="A14" s="4" t="inlineStr">
        <is>
          <t>Derivative Contract Liability, Noncurrent [Member]</t>
        </is>
      </c>
      <c r="B14" s="4" t="inlineStr">
        <is>
          <t xml:space="preserve"> </t>
        </is>
      </c>
      <c r="C14" s="4" t="inlineStr">
        <is>
          <t xml:space="preserve"> </t>
        </is>
      </c>
    </row>
    <row r="15">
      <c r="A15" s="4" t="inlineStr">
        <is>
          <t>Gross Liability</t>
        </is>
      </c>
      <c r="B15" s="5" t="n">
        <v>-33727276</v>
      </c>
      <c r="C15" s="5" t="n">
        <v>-20737997</v>
      </c>
    </row>
    <row r="16">
      <c r="A16" s="4" t="inlineStr">
        <is>
          <t>Gross amount offset, liability</t>
        </is>
      </c>
      <c r="B16" s="5" t="n">
        <v>0</v>
      </c>
      <c r="C16" s="5" t="n">
        <v>0</v>
      </c>
    </row>
    <row r="17">
      <c r="A17" s="4" t="inlineStr">
        <is>
          <t>Net recognized liability</t>
        </is>
      </c>
      <c r="B17" s="6" t="n">
        <v>-33727276</v>
      </c>
      <c r="C17" s="6" t="n">
        <v>-20737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Derivatives and Hedging Activities - Effect on Income Statement (Details) - Not Designated as Hedging Instrument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unt of gain (loss) recognized in income</t>
        </is>
      </c>
      <c r="B3" s="6" t="n">
        <v>-12553491</v>
      </c>
      <c r="C3" s="6" t="n">
        <v>0</v>
      </c>
      <c r="D3" s="6" t="n">
        <v>-28178821</v>
      </c>
      <c r="E3" s="6" t="n">
        <v>0</v>
      </c>
    </row>
    <row r="4">
      <c r="A4" s="4" t="inlineStr">
        <is>
          <t>Commodity Contract [Member]</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12553491</v>
      </c>
      <c r="C5" s="6" t="n">
        <v>0</v>
      </c>
      <c r="D5" s="6" t="n">
        <v>-28178821</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Summary of Fair Value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 current</t>
        </is>
      </c>
      <c r="B3" s="6" t="n">
        <v>17869326</v>
      </c>
      <c r="C3" s="6" t="n">
        <v>2679784</v>
      </c>
    </row>
    <row r="4">
      <c r="A4" s="4" t="inlineStr">
        <is>
          <t>Derivative Liability - noncurrent</t>
        </is>
      </c>
      <c r="B4" s="5" t="n">
        <v>33727276</v>
      </c>
      <c r="C4" s="5" t="n">
        <v>20737997</v>
      </c>
    </row>
    <row r="5">
      <c r="A5" s="4" t="inlineStr">
        <is>
          <t>Contingent consideration liability - noncurrent</t>
        </is>
      </c>
      <c r="B5" s="5" t="n">
        <v>1100480</v>
      </c>
      <c r="C5" s="5" t="n">
        <v>110048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contract asset - current</t>
        </is>
      </c>
      <c r="B8" s="5" t="n">
        <v>0</v>
      </c>
      <c r="C8" s="5" t="n">
        <v>0</v>
      </c>
    </row>
    <row r="9">
      <c r="A9" s="4" t="inlineStr">
        <is>
          <t>Derivative Liability - current</t>
        </is>
      </c>
      <c r="B9" s="5" t="n">
        <v>0</v>
      </c>
      <c r="C9" s="5" t="n">
        <v>0</v>
      </c>
    </row>
    <row r="10">
      <c r="A10" s="4" t="inlineStr">
        <is>
          <t>Derivative Liability - noncurrent</t>
        </is>
      </c>
      <c r="B10" s="5" t="n">
        <v>0</v>
      </c>
      <c r="C10" s="5" t="n">
        <v>0</v>
      </c>
    </row>
    <row r="11">
      <c r="A11" s="4" t="inlineStr">
        <is>
          <t>Contingent consideration liability - noncurrent</t>
        </is>
      </c>
      <c r="B11" s="5" t="n">
        <v>0</v>
      </c>
      <c r="C11" s="5" t="n">
        <v>0</v>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contract asset - current</t>
        </is>
      </c>
      <c r="B14" s="5" t="n">
        <v>0</v>
      </c>
      <c r="C14" s="5" t="n">
        <v>0</v>
      </c>
    </row>
    <row r="15">
      <c r="A15" s="4" t="inlineStr">
        <is>
          <t>Derivative Liability - current</t>
        </is>
      </c>
      <c r="B15" s="5" t="n">
        <v>17869326</v>
      </c>
      <c r="C15" s="5" t="n">
        <v>2679784</v>
      </c>
    </row>
    <row r="16">
      <c r="A16" s="4" t="inlineStr">
        <is>
          <t>Derivative Liability - noncurrent</t>
        </is>
      </c>
      <c r="B16" s="5" t="n">
        <v>33727276</v>
      </c>
      <c r="C16" s="5" t="n">
        <v>20737997</v>
      </c>
    </row>
    <row r="17">
      <c r="A17" s="4" t="inlineStr">
        <is>
          <t>Contingent consideration liability - noncurrent</t>
        </is>
      </c>
      <c r="B17" s="5" t="n">
        <v>0</v>
      </c>
      <c r="C17" s="5" t="n">
        <v>0</v>
      </c>
    </row>
    <row r="18">
      <c r="A18" s="4" t="inlineStr">
        <is>
          <t>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contract asset - current</t>
        </is>
      </c>
      <c r="B20" s="5" t="n">
        <v>0</v>
      </c>
      <c r="C20" s="5" t="n">
        <v>0</v>
      </c>
    </row>
    <row r="21">
      <c r="A21" s="4" t="inlineStr">
        <is>
          <t>Derivative Liability - current</t>
        </is>
      </c>
      <c r="B21" s="5" t="n">
        <v>0</v>
      </c>
      <c r="C21" s="5" t="n">
        <v>0</v>
      </c>
    </row>
    <row r="22">
      <c r="A22" s="4" t="inlineStr">
        <is>
          <t>Derivative Liability - noncurrent</t>
        </is>
      </c>
      <c r="B22" s="5" t="n">
        <v>0</v>
      </c>
      <c r="C22" s="5" t="n">
        <v>0</v>
      </c>
    </row>
    <row r="23">
      <c r="A23" s="4" t="inlineStr">
        <is>
          <t>Contingent consideration liability - noncurrent</t>
        </is>
      </c>
      <c r="B23" s="6" t="n">
        <v>1100480</v>
      </c>
      <c r="C23" s="6" t="n">
        <v>11004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General and Administrative Expenses - Components of General and Administrativ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Marketing and investor relations</t>
        </is>
      </c>
      <c r="B4" s="6" t="n">
        <v>169904</v>
      </c>
      <c r="C4" s="6" t="n">
        <v>58866</v>
      </c>
      <c r="D4" s="6" t="n">
        <v>250899</v>
      </c>
      <c r="E4" s="6" t="n">
        <v>181359</v>
      </c>
    </row>
    <row r="5">
      <c r="A5" s="4" t="inlineStr">
        <is>
          <t>Office and administrative costs</t>
        </is>
      </c>
      <c r="B5" s="5" t="n">
        <v>52506</v>
      </c>
      <c r="C5" s="5" t="n">
        <v>72819</v>
      </c>
      <c r="D5" s="5" t="n">
        <v>115049</v>
      </c>
      <c r="E5" s="5" t="n">
        <v>146543</v>
      </c>
    </row>
    <row r="6">
      <c r="A6" s="4" t="inlineStr">
        <is>
          <t>Insurance</t>
        </is>
      </c>
      <c r="B6" s="5" t="n">
        <v>286010</v>
      </c>
      <c r="C6" s="5" t="n">
        <v>267921</v>
      </c>
      <c r="D6" s="5" t="n">
        <v>609176</v>
      </c>
      <c r="E6" s="5" t="n">
        <v>490376</v>
      </c>
    </row>
    <row r="7">
      <c r="A7" s="4" t="inlineStr">
        <is>
          <t>Professional fees</t>
        </is>
      </c>
      <c r="B7" s="5" t="n">
        <v>286804</v>
      </c>
      <c r="C7" s="5" t="n">
        <v>623519</v>
      </c>
      <c r="D7" s="5" t="n">
        <v>705612</v>
      </c>
      <c r="E7" s="5" t="n">
        <v>791579</v>
      </c>
    </row>
    <row r="8">
      <c r="A8" s="4" t="inlineStr">
        <is>
          <t>Regulatory fees</t>
        </is>
      </c>
      <c r="B8" s="5" t="n">
        <v>76389</v>
      </c>
      <c r="C8" s="5" t="n">
        <v>93162</v>
      </c>
      <c r="D8" s="5" t="n">
        <v>184282</v>
      </c>
      <c r="E8" s="5" t="n">
        <v>172592</v>
      </c>
    </row>
    <row r="9">
      <c r="A9" s="4" t="inlineStr">
        <is>
          <t>Salaries and benefits</t>
        </is>
      </c>
      <c r="B9" s="5" t="n">
        <v>433385</v>
      </c>
      <c r="C9" s="5" t="n">
        <v>439234</v>
      </c>
      <c r="D9" s="5" t="n">
        <v>996529</v>
      </c>
      <c r="E9" s="5" t="n">
        <v>921688</v>
      </c>
    </row>
    <row r="10">
      <c r="A10" s="4" t="inlineStr">
        <is>
          <t>Stock-based compensation</t>
        </is>
      </c>
      <c r="B10" s="5" t="n">
        <v>641554</v>
      </c>
      <c r="C10" s="5" t="n">
        <v>725049</v>
      </c>
      <c r="D10" s="5" t="n">
        <v>1312179</v>
      </c>
      <c r="E10" s="5" t="n">
        <v>1332867</v>
      </c>
    </row>
    <row r="11">
      <c r="A11" s="4" t="inlineStr">
        <is>
          <t>Travel</t>
        </is>
      </c>
      <c r="B11" s="5" t="n">
        <v>95854</v>
      </c>
      <c r="C11" s="5" t="n">
        <v>58222</v>
      </c>
      <c r="D11" s="5" t="n">
        <v>186675</v>
      </c>
      <c r="E11" s="5" t="n">
        <v>97709</v>
      </c>
    </row>
    <row r="12">
      <c r="A12" s="4" t="inlineStr">
        <is>
          <t>Director fees</t>
        </is>
      </c>
      <c r="B12" s="5" t="n">
        <v>150000</v>
      </c>
      <c r="C12" s="5" t="n">
        <v>171250</v>
      </c>
      <c r="D12" s="5" t="n">
        <v>300000</v>
      </c>
      <c r="E12" s="5" t="n">
        <v>356250</v>
      </c>
    </row>
    <row r="13">
      <c r="A13" s="4" t="inlineStr">
        <is>
          <t>Total</t>
        </is>
      </c>
      <c r="B13" s="6" t="n">
        <v>2192406</v>
      </c>
      <c r="C13" s="6" t="n">
        <v>2510042</v>
      </c>
      <c r="D13" s="6" t="n">
        <v>4660401</v>
      </c>
      <c r="E13" s="6" t="n">
        <v>44909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3" customWidth="1" min="5" max="5"/>
    <col width="22" customWidth="1" min="6" max="6"/>
    <col width="16" customWidth="1" min="7" max="7"/>
    <col width="25" customWidth="1" min="8" max="8"/>
  </cols>
  <sheetData>
    <row r="1">
      <c r="A1" s="1" t="inlineStr">
        <is>
          <t>Note 17 - Subsequent Events (Details Textual)</t>
        </is>
      </c>
      <c r="E1" s="2" t="inlineStr">
        <is>
          <t>6 Months Ended</t>
        </is>
      </c>
    </row>
    <row r="2">
      <c r="B2" s="2" t="inlineStr">
        <is>
          <t>Aug. 06, 2024 USD ($)</t>
        </is>
      </c>
      <c r="C2" s="2" t="inlineStr">
        <is>
          <t>Jul. 10, 2024 USD ($) $ / shares shares</t>
        </is>
      </c>
      <c r="D2" s="2" t="inlineStr">
        <is>
          <t>May 01, 2024 USD ($)</t>
        </is>
      </c>
      <c r="E2" s="2" t="inlineStr">
        <is>
          <t>Jun. 30, 2024 USD ($) $ / shares</t>
        </is>
      </c>
      <c r="F2" s="2" t="inlineStr">
        <is>
          <t>Jun. 30, 2023 USD ($)</t>
        </is>
      </c>
      <c r="G2" s="2" t="inlineStr">
        <is>
          <t>Jul. 01, 2024 a</t>
        </is>
      </c>
      <c r="H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7" t="n">
        <v>0.01</v>
      </c>
      <c r="F4" s="4" t="inlineStr">
        <is>
          <t xml:space="preserve"> </t>
        </is>
      </c>
      <c r="G4" s="4" t="inlineStr">
        <is>
          <t xml:space="preserve"> </t>
        </is>
      </c>
      <c r="H4" s="7" t="n">
        <v>0.01</v>
      </c>
    </row>
    <row r="5">
      <c r="A5" s="4" t="inlineStr">
        <is>
          <t>Cash consideration</t>
        </is>
      </c>
      <c r="B5" s="4" t="inlineStr">
        <is>
          <t xml:space="preserve"> </t>
        </is>
      </c>
      <c r="C5" s="4" t="inlineStr">
        <is>
          <t xml:space="preserve"> </t>
        </is>
      </c>
      <c r="D5" s="4" t="inlineStr">
        <is>
          <t xml:space="preserve"> </t>
        </is>
      </c>
      <c r="E5" s="6" t="n">
        <v>0</v>
      </c>
      <c r="F5" s="6" t="n">
        <v>719</v>
      </c>
      <c r="G5" s="4" t="inlineStr">
        <is>
          <t xml:space="preserve"> </t>
        </is>
      </c>
      <c r="H5" s="4" t="inlineStr">
        <is>
          <t xml:space="preserve"> </t>
        </is>
      </c>
    </row>
    <row r="6">
      <c r="A6" s="4" t="inlineStr">
        <is>
          <t>Subsequent Event [Member] | Tetlin Village 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and (Acre) | a</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row>
    <row r="9">
      <c r="A9" s="4" t="inlineStr">
        <is>
          <t>HighGold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date</t>
        </is>
      </c>
      <c r="B11" s="4" t="inlineStr">
        <is>
          <t xml:space="preserve"> </t>
        </is>
      </c>
      <c r="C11" s="4" t="inlineStr">
        <is>
          <t xml:space="preserve"> </t>
        </is>
      </c>
      <c r="D11" s="4" t="inlineStr">
        <is>
          <t>May  01,  2024</t>
        </is>
      </c>
      <c r="E11" s="4" t="inlineStr">
        <is>
          <t xml:space="preserve"> </t>
        </is>
      </c>
      <c r="F11" s="4" t="inlineStr">
        <is>
          <t xml:space="preserve"> </t>
        </is>
      </c>
      <c r="G11" s="4" t="inlineStr">
        <is>
          <t xml:space="preserve"> </t>
        </is>
      </c>
      <c r="H11" s="4" t="inlineStr">
        <is>
          <t xml:space="preserve"> </t>
        </is>
      </c>
    </row>
    <row r="12">
      <c r="A12" s="4" t="inlineStr">
        <is>
          <t>Outstanding equity interests acquired</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row>
    <row r="13">
      <c r="A13" s="4" t="inlineStr">
        <is>
          <t>HighGold Acquisition [Member] | Common Sto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ratio</t>
        </is>
      </c>
      <c r="B15" s="4" t="inlineStr">
        <is>
          <t xml:space="preserve"> </t>
        </is>
      </c>
      <c r="C15" s="11" t="n">
        <v>0.01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per share | $ / shares</t>
        </is>
      </c>
      <c r="B16" s="4" t="inlineStr">
        <is>
          <t xml:space="preserve"> </t>
        </is>
      </c>
      <c r="C16" s="7"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hares</t>
        </is>
      </c>
      <c r="B17" s="4" t="inlineStr">
        <is>
          <t xml:space="preserve"> </t>
        </is>
      </c>
      <c r="C17" s="5" t="n">
        <v>169888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t>
        </is>
      </c>
      <c r="B18" s="4" t="inlineStr">
        <is>
          <t xml:space="preserve"> </t>
        </is>
      </c>
      <c r="C18" s="6" t="n">
        <v>33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ighGold Acquisition [Member] | Contango Mining Canada In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holders ownership percentage in combined company</t>
        </is>
      </c>
      <c r="B21" s="4" t="inlineStr">
        <is>
          <t xml:space="preserve"> </t>
        </is>
      </c>
      <c r="C21" s="13" t="n">
        <v>0.1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ighGold Acquisition [Member] | Contango Shareholder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holders ownership percentage</t>
        </is>
      </c>
      <c r="B24" s="4" t="inlineStr">
        <is>
          <t xml:space="preserve"> </t>
        </is>
      </c>
      <c r="C24" s="13" t="n">
        <v>0.8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idian Gold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urchase agreement date</t>
        </is>
      </c>
      <c r="B27" s="4" t="inlineStr">
        <is>
          <t xml:space="preserve"> </t>
        </is>
      </c>
      <c r="C27" s="4" t="inlineStr">
        <is>
          <t xml:space="preserve"> </t>
        </is>
      </c>
      <c r="D27" s="4" t="inlineStr">
        <is>
          <t>May  01,  2024</t>
        </is>
      </c>
      <c r="E27" s="4" t="inlineStr">
        <is>
          <t xml:space="preserve"> </t>
        </is>
      </c>
      <c r="F27" s="4" t="inlineStr">
        <is>
          <t xml:space="preserve"> </t>
        </is>
      </c>
      <c r="G27" s="4" t="inlineStr">
        <is>
          <t xml:space="preserve"> </t>
        </is>
      </c>
      <c r="H27" s="4" t="inlineStr">
        <is>
          <t xml:space="preserve"> </t>
        </is>
      </c>
    </row>
    <row r="28">
      <c r="A28" s="4" t="inlineStr">
        <is>
          <t>Percentage of Ownership Purchase</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row>
    <row r="29">
      <c r="A29" s="4" t="inlineStr">
        <is>
          <t>Initial consideration</t>
        </is>
      </c>
      <c r="B29" s="4" t="inlineStr">
        <is>
          <t xml:space="preserve"> </t>
        </is>
      </c>
      <c r="C29" s="4" t="inlineStr">
        <is>
          <t xml:space="preserve"> </t>
        </is>
      </c>
      <c r="D29" s="6" t="n">
        <v>2400000</v>
      </c>
      <c r="E29" s="4" t="inlineStr">
        <is>
          <t xml:space="preserve"> </t>
        </is>
      </c>
      <c r="F29" s="4" t="inlineStr">
        <is>
          <t xml:space="preserve"> </t>
        </is>
      </c>
      <c r="G29" s="4" t="inlineStr">
        <is>
          <t xml:space="preserve"> </t>
        </is>
      </c>
      <c r="H29" s="4" t="inlineStr">
        <is>
          <t xml:space="preserve"> </t>
        </is>
      </c>
    </row>
    <row r="30">
      <c r="A30" s="4" t="inlineStr">
        <is>
          <t>Contingent payment</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row>
    <row r="31">
      <c r="A31" s="4" t="inlineStr">
        <is>
          <t>Avidian Gold Corp.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date</t>
        </is>
      </c>
      <c r="B33" s="4" t="inlineStr">
        <is>
          <t>Aug.  06,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equity value</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withheld at closing</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purchase price</t>
        </is>
      </c>
      <c r="B37" s="5" t="n">
        <v>2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idian Gold Corp. [Member] | Deposi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onsideration</t>
        </is>
      </c>
      <c r="B40" s="5"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idian Gold Corp. [Member] | Due on Settlement of Withholding Contingency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to be paid upon settlement of withholding contingency</t>
        </is>
      </c>
      <c r="B43" s="5" t="n">
        <v>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idian Gold Corp. [Member] | Due on or Before the 6-month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consideration</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densed Consolidated Statement of Stockholders' Equity (Deficit) (Unaudited)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alance (in shares) at Dec. 31, 2022</t>
        </is>
      </c>
      <c r="B2" s="4" t="inlineStr">
        <is>
          <t xml:space="preserve"> </t>
        </is>
      </c>
      <c r="C2" s="5" t="n">
        <v>7101395</v>
      </c>
      <c r="D2" s="4" t="inlineStr">
        <is>
          <t xml:space="preserve"> </t>
        </is>
      </c>
      <c r="E2" s="4" t="inlineStr">
        <is>
          <t xml:space="preserve"> </t>
        </is>
      </c>
      <c r="F2" s="4" t="inlineStr">
        <is>
          <t xml:space="preserve"> </t>
        </is>
      </c>
    </row>
    <row r="3">
      <c r="A3" s="4" t="inlineStr">
        <is>
          <t>Balance at Dec. 31, 2022</t>
        </is>
      </c>
      <c r="B3" s="6" t="n">
        <v>-777383</v>
      </c>
      <c r="C3" s="6" t="n">
        <v>71014</v>
      </c>
      <c r="D3" s="6" t="n">
        <v>79086142</v>
      </c>
      <c r="E3" s="6" t="n">
        <v>0</v>
      </c>
      <c r="F3" s="6" t="n">
        <v>-79934539</v>
      </c>
    </row>
    <row r="4">
      <c r="A4" s="4" t="inlineStr">
        <is>
          <t>Stock-based compensation</t>
        </is>
      </c>
      <c r="B4" s="5" t="n">
        <v>1332867</v>
      </c>
      <c r="C4" s="6" t="n">
        <v>0</v>
      </c>
      <c r="D4" s="5" t="n">
        <v>1332867</v>
      </c>
      <c r="E4" s="5" t="n">
        <v>0</v>
      </c>
      <c r="F4" s="5" t="n">
        <v>0</v>
      </c>
    </row>
    <row r="5">
      <c r="A5" s="4" t="inlineStr">
        <is>
          <t>Restricted stock activity (in shares)</t>
        </is>
      </c>
      <c r="B5" s="4" t="inlineStr">
        <is>
          <t xml:space="preserve"> </t>
        </is>
      </c>
      <c r="C5" s="5" t="n">
        <v>85166</v>
      </c>
      <c r="D5" s="4" t="inlineStr">
        <is>
          <t xml:space="preserve"> </t>
        </is>
      </c>
      <c r="E5" s="4" t="inlineStr">
        <is>
          <t xml:space="preserve"> </t>
        </is>
      </c>
      <c r="F5" s="4" t="inlineStr">
        <is>
          <t xml:space="preserve"> </t>
        </is>
      </c>
    </row>
    <row r="6">
      <c r="A6" s="4" t="inlineStr">
        <is>
          <t>Restricted stock activity</t>
        </is>
      </c>
      <c r="B6" s="5" t="n">
        <v>0</v>
      </c>
      <c r="C6" s="6" t="n">
        <v>851</v>
      </c>
      <c r="D6" s="5" t="n">
        <v>-851</v>
      </c>
      <c r="E6" s="5" t="n">
        <v>0</v>
      </c>
      <c r="F6" s="5" t="n">
        <v>0</v>
      </c>
    </row>
    <row r="7">
      <c r="A7" s="4" t="inlineStr">
        <is>
          <t>Common stock issuance (in shares)</t>
        </is>
      </c>
      <c r="B7" s="4" t="inlineStr">
        <is>
          <t xml:space="preserve"> </t>
        </is>
      </c>
      <c r="C7" s="5" t="n">
        <v>275961</v>
      </c>
      <c r="D7" s="4" t="inlineStr">
        <is>
          <t xml:space="preserve"> </t>
        </is>
      </c>
      <c r="E7" s="4" t="inlineStr">
        <is>
          <t xml:space="preserve"> </t>
        </is>
      </c>
      <c r="F7" s="4" t="inlineStr">
        <is>
          <t xml:space="preserve"> </t>
        </is>
      </c>
    </row>
    <row r="8">
      <c r="A8" s="4" t="inlineStr">
        <is>
          <t>Common stock issuance</t>
        </is>
      </c>
      <c r="B8" s="5" t="n">
        <v>6077528</v>
      </c>
      <c r="C8" s="6" t="n">
        <v>2760</v>
      </c>
      <c r="D8" s="5" t="n">
        <v>6074768</v>
      </c>
      <c r="E8" s="5" t="n">
        <v>0</v>
      </c>
      <c r="F8" s="5" t="n">
        <v>0</v>
      </c>
    </row>
    <row r="9">
      <c r="A9" s="4" t="inlineStr">
        <is>
          <t>Cost of common stock issuance</t>
        </is>
      </c>
      <c r="B9" s="5" t="n">
        <v>-589609</v>
      </c>
      <c r="C9" s="5" t="n">
        <v>0</v>
      </c>
      <c r="D9" s="5" t="n">
        <v>-589609</v>
      </c>
      <c r="E9" s="5" t="n">
        <v>0</v>
      </c>
      <c r="F9" s="5" t="n">
        <v>0</v>
      </c>
    </row>
    <row r="10">
      <c r="A10" s="4" t="inlineStr">
        <is>
          <t>Treasury shares issued in common stock issuance</t>
        </is>
      </c>
      <c r="B10" s="5" t="n">
        <v>39481</v>
      </c>
      <c r="C10" s="5" t="n">
        <v>0</v>
      </c>
      <c r="D10" s="5" t="n">
        <v>0</v>
      </c>
      <c r="E10" s="5" t="n">
        <v>39481</v>
      </c>
      <c r="F10" s="5" t="n">
        <v>0</v>
      </c>
    </row>
    <row r="11">
      <c r="A11" s="4" t="inlineStr">
        <is>
          <t>Warrants</t>
        </is>
      </c>
      <c r="B11" s="5" t="n">
        <v>5858772</v>
      </c>
      <c r="C11" s="6" t="n">
        <v>3130</v>
      </c>
      <c r="D11" s="5" t="n">
        <v>5855642</v>
      </c>
      <c r="E11" s="5" t="n">
        <v>0</v>
      </c>
      <c r="F11" s="5" t="n">
        <v>0</v>
      </c>
    </row>
    <row r="12">
      <c r="A12" s="4" t="inlineStr">
        <is>
          <t>Warrants (in shares)</t>
        </is>
      </c>
      <c r="B12" s="4" t="inlineStr">
        <is>
          <t xml:space="preserve"> </t>
        </is>
      </c>
      <c r="C12" s="5" t="n">
        <v>313000</v>
      </c>
      <c r="D12" s="4" t="inlineStr">
        <is>
          <t xml:space="preserve"> </t>
        </is>
      </c>
      <c r="E12" s="4" t="inlineStr">
        <is>
          <t xml:space="preserve"> </t>
        </is>
      </c>
      <c r="F12" s="4" t="inlineStr">
        <is>
          <t xml:space="preserve"> </t>
        </is>
      </c>
    </row>
    <row r="13">
      <c r="A13" s="4" t="inlineStr">
        <is>
          <t>Warrant modification</t>
        </is>
      </c>
      <c r="B13" s="5" t="n">
        <v>-382769</v>
      </c>
      <c r="C13" s="6" t="n">
        <v>0</v>
      </c>
      <c r="D13" s="5" t="n">
        <v>-382769</v>
      </c>
      <c r="E13" s="5" t="n">
        <v>0</v>
      </c>
      <c r="F13" s="5" t="n">
        <v>0</v>
      </c>
    </row>
    <row r="14">
      <c r="A14" s="4" t="inlineStr">
        <is>
          <t>Fair value of warrants issued with common stock</t>
        </is>
      </c>
      <c r="B14" s="5" t="n">
        <v>1848179</v>
      </c>
      <c r="C14" s="5" t="n">
        <v>0</v>
      </c>
      <c r="D14" s="5" t="n">
        <v>1848179</v>
      </c>
      <c r="E14" s="5" t="n">
        <v>0</v>
      </c>
      <c r="F14" s="5" t="n">
        <v>0</v>
      </c>
    </row>
    <row r="15">
      <c r="A15" s="4" t="inlineStr">
        <is>
          <t>Treasury shares issued for convertible note interest payment</t>
        </is>
      </c>
      <c r="B15" s="5" t="n">
        <v>-238886</v>
      </c>
      <c r="C15" s="6" t="n">
        <v>0</v>
      </c>
      <c r="D15" s="5" t="n">
        <v>0</v>
      </c>
      <c r="E15" s="5" t="n">
        <v>-238886</v>
      </c>
      <c r="F15" s="5" t="n">
        <v>0</v>
      </c>
    </row>
    <row r="16">
      <c r="A16" s="4" t="inlineStr">
        <is>
          <t>Stock issued for convertible note interest payment (in shares)</t>
        </is>
      </c>
      <c r="B16" s="4" t="inlineStr">
        <is>
          <t xml:space="preserve"> </t>
        </is>
      </c>
      <c r="C16" s="5" t="n">
        <v>7695</v>
      </c>
      <c r="D16" s="4" t="inlineStr">
        <is>
          <t xml:space="preserve"> </t>
        </is>
      </c>
      <c r="E16" s="4" t="inlineStr">
        <is>
          <t xml:space="preserve"> </t>
        </is>
      </c>
      <c r="F16" s="4" t="inlineStr">
        <is>
          <t xml:space="preserve"> </t>
        </is>
      </c>
    </row>
    <row r="17">
      <c r="A17" s="4" t="inlineStr">
        <is>
          <t>Stock issued for convertible note interest payment</t>
        </is>
      </c>
      <c r="B17" s="5" t="n">
        <v>438877</v>
      </c>
      <c r="C17" s="6" t="n">
        <v>77</v>
      </c>
      <c r="D17" s="5" t="n">
        <v>199914</v>
      </c>
      <c r="E17" s="5" t="n">
        <v>238886</v>
      </c>
      <c r="F17" s="5" t="n">
        <v>0</v>
      </c>
    </row>
    <row r="18">
      <c r="A18" s="4" t="inlineStr">
        <is>
          <t>Treasury shares withheld for employee taxes (in shares)</t>
        </is>
      </c>
      <c r="B18" s="4" t="inlineStr">
        <is>
          <t xml:space="preserve"> </t>
        </is>
      </c>
      <c r="C18" s="5" t="n">
        <v>-1527</v>
      </c>
      <c r="D18" s="4" t="inlineStr">
        <is>
          <t xml:space="preserve"> </t>
        </is>
      </c>
      <c r="E18" s="4" t="inlineStr">
        <is>
          <t xml:space="preserve"> </t>
        </is>
      </c>
      <c r="F18" s="4" t="inlineStr">
        <is>
          <t xml:space="preserve"> </t>
        </is>
      </c>
    </row>
    <row r="19">
      <c r="A19" s="4" t="inlineStr">
        <is>
          <t>Treasury shares withheld for employee taxes</t>
        </is>
      </c>
      <c r="B19" s="5" t="n">
        <v>-39496</v>
      </c>
      <c r="C19" s="6" t="n">
        <v>-15</v>
      </c>
      <c r="D19" s="5" t="n">
        <v>0</v>
      </c>
      <c r="E19" s="5" t="n">
        <v>-39481</v>
      </c>
      <c r="F19" s="5" t="n">
        <v>0</v>
      </c>
    </row>
    <row r="20">
      <c r="A20" s="4" t="inlineStr">
        <is>
          <t>Net Income (Loss)</t>
        </is>
      </c>
      <c r="B20" s="5" t="n">
        <v>-18340999</v>
      </c>
      <c r="C20" s="6" t="n">
        <v>0</v>
      </c>
      <c r="D20" s="5" t="n">
        <v>0</v>
      </c>
      <c r="E20" s="5" t="n">
        <v>0</v>
      </c>
      <c r="F20" s="5" t="n">
        <v>-18340999</v>
      </c>
    </row>
    <row r="21">
      <c r="A21" s="4" t="inlineStr">
        <is>
          <t>Balance (in shares) at Jun. 30, 2023</t>
        </is>
      </c>
      <c r="B21" s="4" t="inlineStr">
        <is>
          <t xml:space="preserve"> </t>
        </is>
      </c>
      <c r="C21" s="5" t="n">
        <v>7781690</v>
      </c>
      <c r="D21" s="4" t="inlineStr">
        <is>
          <t xml:space="preserve"> </t>
        </is>
      </c>
      <c r="E21" s="4" t="inlineStr">
        <is>
          <t xml:space="preserve"> </t>
        </is>
      </c>
      <c r="F21" s="4" t="inlineStr">
        <is>
          <t xml:space="preserve"> </t>
        </is>
      </c>
    </row>
    <row r="22">
      <c r="A22" s="4" t="inlineStr">
        <is>
          <t>Balance at Jun. 30, 2023</t>
        </is>
      </c>
      <c r="B22" s="5" t="n">
        <v>-4773438</v>
      </c>
      <c r="C22" s="6" t="n">
        <v>77817</v>
      </c>
      <c r="D22" s="5" t="n">
        <v>93424283</v>
      </c>
      <c r="E22" s="5" t="n">
        <v>0</v>
      </c>
      <c r="F22" s="5" t="n">
        <v>-98275538</v>
      </c>
    </row>
    <row r="23">
      <c r="A23" s="4" t="inlineStr">
        <is>
          <t>Balance (in shares) at Mar. 31, 2023</t>
        </is>
      </c>
      <c r="B23" s="4" t="inlineStr">
        <is>
          <t xml:space="preserve"> </t>
        </is>
      </c>
      <c r="C23" s="5" t="n">
        <v>7306718</v>
      </c>
      <c r="D23" s="4" t="inlineStr">
        <is>
          <t xml:space="preserve"> </t>
        </is>
      </c>
      <c r="E23" s="4" t="inlineStr">
        <is>
          <t xml:space="preserve"> </t>
        </is>
      </c>
      <c r="F23" s="4" t="inlineStr">
        <is>
          <t xml:space="preserve"> </t>
        </is>
      </c>
    </row>
    <row r="24">
      <c r="A24" s="4" t="inlineStr">
        <is>
          <t>Balance at Mar. 31, 2023</t>
        </is>
      </c>
      <c r="B24" s="5" t="n">
        <v>-5723550</v>
      </c>
      <c r="C24" s="6" t="n">
        <v>73067</v>
      </c>
      <c r="D24" s="5" t="n">
        <v>82063409</v>
      </c>
      <c r="E24" s="5" t="n">
        <v>0</v>
      </c>
      <c r="F24" s="5" t="n">
        <v>-87860026</v>
      </c>
    </row>
    <row r="25">
      <c r="A25" s="4" t="inlineStr">
        <is>
          <t>Stock-based compensation</t>
        </is>
      </c>
      <c r="B25" s="5" t="n">
        <v>725049</v>
      </c>
      <c r="C25" s="4" t="inlineStr">
        <is>
          <t xml:space="preserve"> </t>
        </is>
      </c>
      <c r="D25" s="5" t="n">
        <v>725049</v>
      </c>
      <c r="E25" s="5" t="n">
        <v>0</v>
      </c>
      <c r="F25" s="5" t="n">
        <v>0</v>
      </c>
    </row>
    <row r="26">
      <c r="A26" s="4" t="inlineStr">
        <is>
          <t>Common stock issuance (in shares)</t>
        </is>
      </c>
      <c r="B26" s="4" t="inlineStr">
        <is>
          <t xml:space="preserve"> </t>
        </is>
      </c>
      <c r="C26" s="5" t="n">
        <v>158461</v>
      </c>
      <c r="D26" s="4" t="inlineStr">
        <is>
          <t xml:space="preserve"> </t>
        </is>
      </c>
      <c r="E26" s="4" t="inlineStr">
        <is>
          <t xml:space="preserve"> </t>
        </is>
      </c>
      <c r="F26" s="4" t="inlineStr">
        <is>
          <t xml:space="preserve"> </t>
        </is>
      </c>
    </row>
    <row r="27">
      <c r="A27" s="4" t="inlineStr">
        <is>
          <t>Common stock issuance</t>
        </is>
      </c>
      <c r="B27" s="5" t="n">
        <v>4205191</v>
      </c>
      <c r="C27" s="6" t="n">
        <v>1585</v>
      </c>
      <c r="D27" s="5" t="n">
        <v>4203606</v>
      </c>
      <c r="E27" s="5" t="n">
        <v>0</v>
      </c>
      <c r="F27" s="5" t="n">
        <v>0</v>
      </c>
    </row>
    <row r="28">
      <c r="A28" s="4" t="inlineStr">
        <is>
          <t>Cost of common stock issuance</t>
        </is>
      </c>
      <c r="B28" s="5" t="n">
        <v>-550609</v>
      </c>
      <c r="C28" s="4" t="inlineStr">
        <is>
          <t xml:space="preserve"> </t>
        </is>
      </c>
      <c r="D28" s="5" t="n">
        <v>-550609</v>
      </c>
      <c r="E28" s="5" t="n">
        <v>0</v>
      </c>
      <c r="F28" s="5" t="n">
        <v>0</v>
      </c>
    </row>
    <row r="29">
      <c r="A29" s="4" t="inlineStr">
        <is>
          <t>Treasury shares issued in common stock issuance (in shares)</t>
        </is>
      </c>
      <c r="B29" s="4" t="inlineStr">
        <is>
          <t xml:space="preserve"> </t>
        </is>
      </c>
      <c r="C29" s="5" t="n">
        <v>1527</v>
      </c>
      <c r="D29" s="4" t="inlineStr">
        <is>
          <t xml:space="preserve"> </t>
        </is>
      </c>
      <c r="E29" s="4" t="inlineStr">
        <is>
          <t xml:space="preserve"> </t>
        </is>
      </c>
      <c r="F29" s="4" t="inlineStr">
        <is>
          <t xml:space="preserve"> </t>
        </is>
      </c>
    </row>
    <row r="30">
      <c r="A30" s="4" t="inlineStr">
        <is>
          <t>Treasury shares issued in common stock issuance</t>
        </is>
      </c>
      <c r="B30" s="5" t="n">
        <v>-138871</v>
      </c>
      <c r="C30" s="6" t="n">
        <v>15</v>
      </c>
      <c r="D30" s="5" t="n">
        <v>0</v>
      </c>
      <c r="E30" s="5" t="n">
        <v>-138886</v>
      </c>
      <c r="F30" s="5" t="n">
        <v>0</v>
      </c>
    </row>
    <row r="31">
      <c r="A31" s="4" t="inlineStr">
        <is>
          <t>Warrants</t>
        </is>
      </c>
      <c r="B31" s="5" t="n">
        <v>5858772</v>
      </c>
      <c r="C31" s="6" t="n">
        <v>3130</v>
      </c>
      <c r="D31" s="5" t="n">
        <v>5855642</v>
      </c>
      <c r="E31" s="5" t="n">
        <v>0</v>
      </c>
      <c r="F31" s="5" t="n">
        <v>0</v>
      </c>
    </row>
    <row r="32">
      <c r="A32" s="4" t="inlineStr">
        <is>
          <t>Warrants (in shares)</t>
        </is>
      </c>
      <c r="B32" s="4" t="inlineStr">
        <is>
          <t xml:space="preserve"> </t>
        </is>
      </c>
      <c r="C32" s="5" t="n">
        <v>313000</v>
      </c>
      <c r="D32" s="4" t="inlineStr">
        <is>
          <t xml:space="preserve"> </t>
        </is>
      </c>
      <c r="E32" s="4" t="inlineStr">
        <is>
          <t xml:space="preserve"> </t>
        </is>
      </c>
      <c r="F32" s="4" t="inlineStr">
        <is>
          <t xml:space="preserve"> </t>
        </is>
      </c>
    </row>
    <row r="33">
      <c r="A33" s="4" t="inlineStr">
        <is>
          <t>Warrant modification</t>
        </is>
      </c>
      <c r="B33" s="5" t="n">
        <v>-382769</v>
      </c>
      <c r="C33" s="6" t="n">
        <v>0</v>
      </c>
      <c r="D33" s="5" t="n">
        <v>-382769</v>
      </c>
      <c r="E33" s="5" t="n">
        <v>0</v>
      </c>
      <c r="F33" s="5" t="n">
        <v>0</v>
      </c>
    </row>
    <row r="34">
      <c r="A34" s="4" t="inlineStr">
        <is>
          <t>Fair value of warrants issued with common stock</t>
        </is>
      </c>
      <c r="B34" s="5" t="n">
        <v>1409997</v>
      </c>
      <c r="C34" s="5" t="n">
        <v>0</v>
      </c>
      <c r="D34" s="5" t="n">
        <v>1409997</v>
      </c>
      <c r="E34" s="5" t="n">
        <v>0</v>
      </c>
      <c r="F34" s="5" t="n">
        <v>0</v>
      </c>
    </row>
    <row r="35">
      <c r="A35" s="4" t="inlineStr">
        <is>
          <t>Treasury shares issued for convertible note interest payment</t>
        </is>
      </c>
      <c r="B35" s="5" t="n">
        <v>-100000</v>
      </c>
      <c r="C35" s="6" t="n">
        <v>0</v>
      </c>
      <c r="D35" s="5" t="n">
        <v>0</v>
      </c>
      <c r="E35" s="5" t="n">
        <v>-100000</v>
      </c>
      <c r="F35" s="5" t="n">
        <v>0</v>
      </c>
    </row>
    <row r="36">
      <c r="A36" s="4" t="inlineStr">
        <is>
          <t>Stock issued for convertible note interest payment (in shares)</t>
        </is>
      </c>
      <c r="B36" s="4" t="inlineStr">
        <is>
          <t xml:space="preserve"> </t>
        </is>
      </c>
      <c r="C36" s="5" t="n">
        <v>3511</v>
      </c>
      <c r="D36" s="4" t="inlineStr">
        <is>
          <t xml:space="preserve"> </t>
        </is>
      </c>
      <c r="E36" s="4" t="inlineStr">
        <is>
          <t xml:space="preserve"> </t>
        </is>
      </c>
      <c r="F36" s="4" t="inlineStr">
        <is>
          <t xml:space="preserve"> </t>
        </is>
      </c>
    </row>
    <row r="37">
      <c r="A37" s="4" t="inlineStr">
        <is>
          <t>Stock issued for convertible note interest payment</t>
        </is>
      </c>
      <c r="B37" s="5" t="n">
        <v>338879</v>
      </c>
      <c r="C37" s="6" t="n">
        <v>35</v>
      </c>
      <c r="D37" s="5" t="n">
        <v>99958</v>
      </c>
      <c r="E37" s="5" t="n">
        <v>238886</v>
      </c>
      <c r="F37" s="5" t="n">
        <v>0</v>
      </c>
    </row>
    <row r="38">
      <c r="A38" s="4" t="inlineStr">
        <is>
          <t>Treasury shares withheld for employee taxes (in shares)</t>
        </is>
      </c>
      <c r="B38" s="4" t="inlineStr">
        <is>
          <t xml:space="preserve"> </t>
        </is>
      </c>
      <c r="C38" s="5" t="n">
        <v>-1527</v>
      </c>
      <c r="D38" s="4" t="inlineStr">
        <is>
          <t xml:space="preserve"> </t>
        </is>
      </c>
      <c r="E38" s="4" t="inlineStr">
        <is>
          <t xml:space="preserve"> </t>
        </is>
      </c>
      <c r="F38" s="4" t="inlineStr">
        <is>
          <t xml:space="preserve"> </t>
        </is>
      </c>
    </row>
    <row r="39">
      <c r="A39" s="4" t="inlineStr">
        <is>
          <t>Treasury shares withheld for employee taxes</t>
        </is>
      </c>
      <c r="B39" s="5" t="n">
        <v>-15</v>
      </c>
      <c r="C39" s="6" t="n">
        <v>-15</v>
      </c>
      <c r="D39" s="5" t="n">
        <v>0</v>
      </c>
      <c r="E39" s="5" t="n">
        <v>0</v>
      </c>
      <c r="F39" s="5" t="n">
        <v>0</v>
      </c>
    </row>
    <row r="40">
      <c r="A40" s="4" t="inlineStr">
        <is>
          <t>Net Income (Loss)</t>
        </is>
      </c>
      <c r="B40" s="5" t="n">
        <v>-10415512</v>
      </c>
      <c r="C40" s="6" t="n">
        <v>0</v>
      </c>
      <c r="D40" s="5" t="n">
        <v>0</v>
      </c>
      <c r="E40" s="5" t="n">
        <v>0</v>
      </c>
      <c r="F40" s="5" t="n">
        <v>-10415512</v>
      </c>
    </row>
    <row r="41">
      <c r="A41" s="4" t="inlineStr">
        <is>
          <t>Balance (in shares) at Jun. 30, 2023</t>
        </is>
      </c>
      <c r="B41" s="4" t="inlineStr">
        <is>
          <t xml:space="preserve"> </t>
        </is>
      </c>
      <c r="C41" s="5" t="n">
        <v>7781690</v>
      </c>
      <c r="D41" s="4" t="inlineStr">
        <is>
          <t xml:space="preserve"> </t>
        </is>
      </c>
      <c r="E41" s="4" t="inlineStr">
        <is>
          <t xml:space="preserve"> </t>
        </is>
      </c>
      <c r="F41" s="4" t="inlineStr">
        <is>
          <t xml:space="preserve"> </t>
        </is>
      </c>
    </row>
    <row r="42">
      <c r="A42" s="4" t="inlineStr">
        <is>
          <t>Balance at Jun. 30, 2023</t>
        </is>
      </c>
      <c r="B42" s="5" t="n">
        <v>-4773438</v>
      </c>
      <c r="C42" s="6" t="n">
        <v>77817</v>
      </c>
      <c r="D42" s="5" t="n">
        <v>93424283</v>
      </c>
      <c r="E42" s="5" t="n">
        <v>0</v>
      </c>
      <c r="F42" s="5" t="n">
        <v>-98275538</v>
      </c>
    </row>
    <row r="43">
      <c r="A43" s="4" t="inlineStr">
        <is>
          <t>Balance (in shares) at Dec. 31, 2023</t>
        </is>
      </c>
      <c r="B43" s="4" t="inlineStr">
        <is>
          <t xml:space="preserve"> </t>
        </is>
      </c>
      <c r="C43" s="5" t="n">
        <v>9454233</v>
      </c>
      <c r="D43" s="4" t="inlineStr">
        <is>
          <t xml:space="preserve"> </t>
        </is>
      </c>
      <c r="E43" s="4" t="inlineStr">
        <is>
          <t xml:space="preserve"> </t>
        </is>
      </c>
      <c r="F43" s="4" t="inlineStr">
        <is>
          <t xml:space="preserve"> </t>
        </is>
      </c>
    </row>
    <row r="44">
      <c r="A44" s="4" t="inlineStr">
        <is>
          <t>Balance at Dec. 31, 2023</t>
        </is>
      </c>
      <c r="B44" s="5" t="n">
        <v>-14544545</v>
      </c>
      <c r="C44" s="6" t="n">
        <v>94542</v>
      </c>
      <c r="D44" s="5" t="n">
        <v>124451067</v>
      </c>
      <c r="E44" s="5" t="n">
        <v>-48308</v>
      </c>
      <c r="F44" s="5" t="n">
        <v>-139041846</v>
      </c>
    </row>
    <row r="45">
      <c r="A45" s="4" t="inlineStr">
        <is>
          <t>Stock-based compensation</t>
        </is>
      </c>
      <c r="B45" s="5" t="n">
        <v>1312179</v>
      </c>
      <c r="C45" s="6" t="n">
        <v>0</v>
      </c>
      <c r="D45" s="5" t="n">
        <v>1312179</v>
      </c>
      <c r="E45" s="5" t="n">
        <v>0</v>
      </c>
      <c r="F45" s="5" t="n">
        <v>0</v>
      </c>
    </row>
    <row r="46">
      <c r="A46" s="4" t="inlineStr">
        <is>
          <t>Restricted stock activity (in shares)</t>
        </is>
      </c>
      <c r="B46" s="4" t="inlineStr">
        <is>
          <t xml:space="preserve"> </t>
        </is>
      </c>
      <c r="C46" s="5" t="n">
        <v>144500</v>
      </c>
      <c r="D46" s="4" t="inlineStr">
        <is>
          <t xml:space="preserve"> </t>
        </is>
      </c>
      <c r="E46" s="4" t="inlineStr">
        <is>
          <t xml:space="preserve"> </t>
        </is>
      </c>
      <c r="F46" s="4" t="inlineStr">
        <is>
          <t xml:space="preserve"> </t>
        </is>
      </c>
    </row>
    <row r="47">
      <c r="A47" s="4" t="inlineStr">
        <is>
          <t>Restricted stock activity</t>
        </is>
      </c>
      <c r="B47" s="5" t="n">
        <v>0</v>
      </c>
      <c r="C47" s="6" t="n">
        <v>1445</v>
      </c>
      <c r="D47" s="5" t="n">
        <v>-1445</v>
      </c>
      <c r="E47" s="5" t="n">
        <v>0</v>
      </c>
      <c r="F47" s="5" t="n">
        <v>0</v>
      </c>
    </row>
    <row r="48">
      <c r="A48" s="4" t="inlineStr">
        <is>
          <t>Common stock issuance (in shares)</t>
        </is>
      </c>
      <c r="B48" s="4" t="inlineStr">
        <is>
          <t xml:space="preserve"> </t>
        </is>
      </c>
      <c r="C48" s="5" t="n">
        <v>755865</v>
      </c>
      <c r="D48" s="4" t="inlineStr">
        <is>
          <t xml:space="preserve"> </t>
        </is>
      </c>
      <c r="E48" s="4" t="inlineStr">
        <is>
          <t xml:space="preserve"> </t>
        </is>
      </c>
      <c r="F48" s="4" t="inlineStr">
        <is>
          <t xml:space="preserve"> </t>
        </is>
      </c>
    </row>
    <row r="49">
      <c r="A49" s="4" t="inlineStr">
        <is>
          <t>Common stock issuance</t>
        </is>
      </c>
      <c r="B49" s="5" t="n">
        <v>13345726</v>
      </c>
      <c r="C49" s="6" t="n">
        <v>7558</v>
      </c>
      <c r="D49" s="5" t="n">
        <v>13338168</v>
      </c>
      <c r="E49" s="5" t="n">
        <v>0</v>
      </c>
      <c r="F49" s="5" t="n">
        <v>0</v>
      </c>
    </row>
    <row r="50">
      <c r="A50" s="4" t="inlineStr">
        <is>
          <t>Cost of common stock issuance</t>
        </is>
      </c>
      <c r="B50" s="5" t="n">
        <v>-1296610</v>
      </c>
      <c r="C50" s="5" t="n">
        <v>0</v>
      </c>
      <c r="D50" s="5" t="n">
        <v>-1296610</v>
      </c>
      <c r="E50" s="5" t="n">
        <v>0</v>
      </c>
      <c r="F50" s="5" t="n">
        <v>0</v>
      </c>
    </row>
    <row r="51">
      <c r="A51" s="4" t="inlineStr">
        <is>
          <t>Issuance of warrants</t>
        </is>
      </c>
      <c r="B51" s="5" t="n">
        <v>2146722</v>
      </c>
      <c r="C51" s="6" t="n">
        <v>0</v>
      </c>
      <c r="D51" s="5" t="n">
        <v>2146722</v>
      </c>
      <c r="E51" s="5" t="n">
        <v>0</v>
      </c>
      <c r="F51" s="5" t="n">
        <v>0</v>
      </c>
    </row>
    <row r="52">
      <c r="A52" s="4" t="inlineStr">
        <is>
          <t>Stock issued for convertible note interest payment (in shares)</t>
        </is>
      </c>
      <c r="B52" s="4" t="inlineStr">
        <is>
          <t xml:space="preserve"> </t>
        </is>
      </c>
      <c r="C52" s="5" t="n">
        <v>11316</v>
      </c>
      <c r="D52" s="4" t="inlineStr">
        <is>
          <t xml:space="preserve"> </t>
        </is>
      </c>
      <c r="E52" s="4" t="inlineStr">
        <is>
          <t xml:space="preserve"> </t>
        </is>
      </c>
      <c r="F52" s="4" t="inlineStr">
        <is>
          <t xml:space="preserve"> </t>
        </is>
      </c>
    </row>
    <row r="53">
      <c r="A53" s="4" t="inlineStr">
        <is>
          <t>Stock issued for convertible note interest payment</t>
        </is>
      </c>
      <c r="B53" s="5" t="n">
        <v>200048</v>
      </c>
      <c r="C53" s="6" t="n">
        <v>113</v>
      </c>
      <c r="D53" s="5" t="n">
        <v>199935</v>
      </c>
      <c r="E53" s="5" t="n">
        <v>0</v>
      </c>
      <c r="F53" s="5" t="n">
        <v>0</v>
      </c>
    </row>
    <row r="54">
      <c r="A54" s="4" t="inlineStr">
        <is>
          <t>Net Income (Loss)</t>
        </is>
      </c>
      <c r="B54" s="5" t="n">
        <v>-39042992</v>
      </c>
      <c r="C54" s="6" t="n">
        <v>0</v>
      </c>
      <c r="D54" s="4" t="inlineStr">
        <is>
          <t xml:space="preserve"> </t>
        </is>
      </c>
      <c r="E54" s="5" t="n">
        <v>0</v>
      </c>
      <c r="F54" s="5" t="n">
        <v>-39042992</v>
      </c>
    </row>
    <row r="55">
      <c r="A55" s="4" t="inlineStr">
        <is>
          <t>Balance (in shares) at Jun. 30, 2024</t>
        </is>
      </c>
      <c r="B55" s="4" t="inlineStr">
        <is>
          <t xml:space="preserve"> </t>
        </is>
      </c>
      <c r="C55" s="5" t="n">
        <v>10365914</v>
      </c>
      <c r="D55" s="4" t="inlineStr">
        <is>
          <t xml:space="preserve"> </t>
        </is>
      </c>
      <c r="E55" s="4" t="inlineStr">
        <is>
          <t xml:space="preserve"> </t>
        </is>
      </c>
      <c r="F55" s="4" t="inlineStr">
        <is>
          <t xml:space="preserve"> </t>
        </is>
      </c>
    </row>
    <row r="56">
      <c r="A56" s="4" t="inlineStr">
        <is>
          <t>Balance at Jun. 30, 2024</t>
        </is>
      </c>
      <c r="B56" s="5" t="n">
        <v>-37879472</v>
      </c>
      <c r="C56" s="6" t="n">
        <v>103658</v>
      </c>
      <c r="D56" s="5" t="n">
        <v>140150016</v>
      </c>
      <c r="E56" s="5" t="n">
        <v>-48308</v>
      </c>
      <c r="F56" s="5" t="n">
        <v>-178084838</v>
      </c>
    </row>
    <row r="57">
      <c r="A57" s="4" t="inlineStr">
        <is>
          <t>Balance (in shares) at Mar. 31, 2024</t>
        </is>
      </c>
      <c r="B57" s="4" t="inlineStr">
        <is>
          <t xml:space="preserve"> </t>
        </is>
      </c>
      <c r="C57" s="5" t="n">
        <v>9616084</v>
      </c>
      <c r="D57" s="4" t="inlineStr">
        <is>
          <t xml:space="preserve"> </t>
        </is>
      </c>
      <c r="E57" s="4" t="inlineStr">
        <is>
          <t xml:space="preserve"> </t>
        </is>
      </c>
      <c r="F57" s="4" t="inlineStr">
        <is>
          <t xml:space="preserve"> </t>
        </is>
      </c>
    </row>
    <row r="58">
      <c r="A58" s="4" t="inlineStr">
        <is>
          <t>Balance at Mar. 31, 2024</t>
        </is>
      </c>
      <c r="B58" s="5" t="n">
        <v>-34049820</v>
      </c>
      <c r="C58" s="6" t="n">
        <v>96160</v>
      </c>
      <c r="D58" s="5" t="n">
        <v>125441413</v>
      </c>
      <c r="E58" s="5" t="n">
        <v>-48308</v>
      </c>
      <c r="F58" s="5" t="n">
        <v>-159539085</v>
      </c>
    </row>
    <row r="59">
      <c r="A59" s="4" t="inlineStr">
        <is>
          <t>Stock-based compensation</t>
        </is>
      </c>
      <c r="B59" s="5" t="n">
        <v>641554</v>
      </c>
      <c r="C59" s="6" t="n">
        <v>0</v>
      </c>
      <c r="D59" s="5" t="n">
        <v>641554</v>
      </c>
      <c r="E59" s="5" t="n">
        <v>0</v>
      </c>
      <c r="F59" s="5" t="n">
        <v>0</v>
      </c>
    </row>
    <row r="60">
      <c r="A60" s="4" t="inlineStr">
        <is>
          <t>Common stock issuance (in shares)</t>
        </is>
      </c>
      <c r="B60" s="4" t="inlineStr">
        <is>
          <t xml:space="preserve"> </t>
        </is>
      </c>
      <c r="C60" s="5" t="n">
        <v>744843</v>
      </c>
      <c r="D60" s="4" t="inlineStr">
        <is>
          <t xml:space="preserve"> </t>
        </is>
      </c>
      <c r="E60" s="4" t="inlineStr">
        <is>
          <t xml:space="preserve"> </t>
        </is>
      </c>
      <c r="F60" s="4" t="inlineStr">
        <is>
          <t xml:space="preserve"> </t>
        </is>
      </c>
    </row>
    <row r="61">
      <c r="A61" s="4" t="inlineStr">
        <is>
          <t>Common stock issuance</t>
        </is>
      </c>
      <c r="B61" s="5" t="n">
        <v>13118127</v>
      </c>
      <c r="C61" s="6" t="n">
        <v>7448</v>
      </c>
      <c r="D61" s="5" t="n">
        <v>13110679</v>
      </c>
      <c r="E61" s="5" t="n">
        <v>0</v>
      </c>
      <c r="F61" s="5" t="n">
        <v>0</v>
      </c>
    </row>
    <row r="62">
      <c r="A62" s="4" t="inlineStr">
        <is>
          <t>Cost of common stock issuance</t>
        </is>
      </c>
      <c r="B62" s="5" t="n">
        <v>-1290352</v>
      </c>
      <c r="C62" s="5" t="n">
        <v>0</v>
      </c>
      <c r="D62" s="5" t="n">
        <v>-1290352</v>
      </c>
      <c r="E62" s="5" t="n">
        <v>0</v>
      </c>
      <c r="F62" s="5" t="n">
        <v>0</v>
      </c>
    </row>
    <row r="63">
      <c r="A63" s="4" t="inlineStr">
        <is>
          <t>Issuance of warrants</t>
        </is>
      </c>
      <c r="B63" s="5" t="n">
        <v>2146722</v>
      </c>
      <c r="C63" s="4" t="inlineStr">
        <is>
          <t xml:space="preserve"> </t>
        </is>
      </c>
      <c r="D63" s="5" t="n">
        <v>2146722</v>
      </c>
      <c r="E63" s="5" t="n">
        <v>0</v>
      </c>
      <c r="F63" s="5" t="n">
        <v>0</v>
      </c>
    </row>
    <row r="64">
      <c r="A64" s="4" t="inlineStr">
        <is>
          <t>Warrants</t>
        </is>
      </c>
      <c r="B64" s="4" t="inlineStr">
        <is>
          <t xml:space="preserve"> </t>
        </is>
      </c>
      <c r="C64" s="6" t="n">
        <v>0</v>
      </c>
      <c r="D64" s="4" t="inlineStr">
        <is>
          <t xml:space="preserve"> </t>
        </is>
      </c>
      <c r="E64" s="4" t="inlineStr">
        <is>
          <t xml:space="preserve"> </t>
        </is>
      </c>
      <c r="F64" s="4" t="inlineStr">
        <is>
          <t xml:space="preserve"> </t>
        </is>
      </c>
    </row>
    <row r="65">
      <c r="A65" s="4" t="inlineStr">
        <is>
          <t>Stock issued for convertible note interest payment (in shares)</t>
        </is>
      </c>
      <c r="B65" s="4" t="inlineStr">
        <is>
          <t xml:space="preserve"> </t>
        </is>
      </c>
      <c r="C65" s="5" t="n">
        <v>4987</v>
      </c>
      <c r="D65" s="4" t="inlineStr">
        <is>
          <t xml:space="preserve"> </t>
        </is>
      </c>
      <c r="E65" s="4" t="inlineStr">
        <is>
          <t xml:space="preserve"> </t>
        </is>
      </c>
      <c r="F65" s="4" t="inlineStr">
        <is>
          <t xml:space="preserve"> </t>
        </is>
      </c>
    </row>
    <row r="66">
      <c r="A66" s="4" t="inlineStr">
        <is>
          <t>Stock issued for convertible note interest payment</t>
        </is>
      </c>
      <c r="B66" s="5" t="n">
        <v>100050</v>
      </c>
      <c r="C66" s="6" t="n">
        <v>50</v>
      </c>
      <c r="D66" s="5" t="n">
        <v>100000</v>
      </c>
      <c r="E66" s="5" t="n">
        <v>0</v>
      </c>
      <c r="F66" s="5" t="n">
        <v>0</v>
      </c>
    </row>
    <row r="67">
      <c r="A67" s="4" t="inlineStr">
        <is>
          <t>Net Income (Loss)</t>
        </is>
      </c>
      <c r="B67" s="5" t="n">
        <v>-18545753</v>
      </c>
      <c r="C67" s="6" t="n">
        <v>0</v>
      </c>
      <c r="D67" s="5" t="n">
        <v>0</v>
      </c>
      <c r="E67" s="5" t="n">
        <v>0</v>
      </c>
      <c r="F67" s="5" t="n">
        <v>-18545753</v>
      </c>
    </row>
    <row r="68">
      <c r="A68" s="4" t="inlineStr">
        <is>
          <t>Balance (in shares) at Jun. 30, 2024</t>
        </is>
      </c>
      <c r="B68" s="4" t="inlineStr">
        <is>
          <t xml:space="preserve"> </t>
        </is>
      </c>
      <c r="C68" s="5" t="n">
        <v>10365914</v>
      </c>
      <c r="D68" s="4" t="inlineStr">
        <is>
          <t xml:space="preserve"> </t>
        </is>
      </c>
      <c r="E68" s="4" t="inlineStr">
        <is>
          <t xml:space="preserve"> </t>
        </is>
      </c>
      <c r="F68" s="4" t="inlineStr">
        <is>
          <t xml:space="preserve"> </t>
        </is>
      </c>
    </row>
    <row r="69">
      <c r="A69" s="4" t="inlineStr">
        <is>
          <t>Balance at Jun. 30, 2024</t>
        </is>
      </c>
      <c r="B69" s="6" t="n">
        <v>-37879472</v>
      </c>
      <c r="C69" s="6" t="n">
        <v>103658</v>
      </c>
      <c r="D69" s="6" t="n">
        <v>140150016</v>
      </c>
      <c r="E69" s="6" t="n">
        <v>-48308</v>
      </c>
      <c r="F69" s="6" t="n">
        <v>-1780848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545753</v>
      </c>
      <c r="C4" s="6" t="n">
        <v>-10415512</v>
      </c>
      <c r="D4" s="6" t="n">
        <v>-39042992</v>
      </c>
      <c r="E4" s="6" t="n">
        <v>-18340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Contango ORE, Inc. (“CORE” or the “Company”) engages in exploration and development for gold ore and associated minerals in Alaska. The Company conducts its business through three primary means: • 30.0 %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Manh Choh” or the “Manh Choh Project”); • its wholly-owned subsidiary, Contango Lucky Shot Alaska, LLC ("LSA") (formerly Alaska Gold Torrent, LLC), an Alaska limited liability company, which leases the mineral rights to approximately 8,600 acres of State of Alaska and patented mining claims Alaska Hard Rock, Inc. The property, located in the Willow Mining District about 75 miles north of Anchorage, Alaska, contains three former producing gold mines within the patented claims (“Lucky Shot”, or the “Lucky Shot Property”); and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The Company relinquished approximately 69,000 acres located on the Eagle/Hona Property in November 2022. The Company retained essentially all of the acreage where drilling was performed in 2019 and reconnaissance work in 2021, and used sampling data to determine which acreage should be released. The Lucky Shot Property and the Minerals Property are collectively referred to in these Notes to Unaudited Condensed Consolidated Financial Statements as the “Contango Properties”. The Company’s Manh Choh Project has commenced ore mining and stockpiling at the Fort Knox facility. All other projects are in the exploration stage. The Company has been involved, directly and through the Peak Gold JV, in the exploration of the Manh Choh Project since 2010, which has resulted in the identification of two mineral deposits (Main and North Manh Choh) and several other gold, silver, and copper prospects. The other 70.0 % membership interest in the Peak Gold JV is owned by KG Mining (Alaska), Inc. (“KG Mining”), an indirect wholly-owned subsidiary of Kinross Gold Corporation (“Kinross”). Kinross is a large gold producer with a diverse global portfolio and extensive operating experience in Alaska. The Peak Gold JV will mine ore from the Main and North Manh Choh deposits and process the ore at the existing Fort Knox mining and milling complex located approximately 240 miles (400 km) away in Fairbanks, Alaska. Ore from the mine is being trucked to Fort Knox for processing via public roadways in state-of-the-art trucks carrying legal loads. The use of the Fort Knox facilities is expected to accelerate the development of the Peak Gold JV Property and result in reduced upfront capital development costs, smaller environmental footprint, a shorter permitting and development timeline and less overall execution risk for the Peak Gold JV to advance the Main and North Manh Choh deposits to production. The Peak Gold JV has entered into an Ore Haul Agreement with Black Gold Transport, located in North Pole, Alaska to transport the run-of-mine ore from the Manh Choh Project to the Fort Knox facilities. Peak Gold JV has also entered into a contract with Kiewit Mining Group to provide contract mining and site preparation work at the Manh Choh Project. The Peak Gold JV will be charged a toll for using the Fort Knox facilities pursuant to a toll milling agreement by and between the Peak Gold JV and Fairbanks Gold Mining, Inc., which was entered into and became effective on April 14, 2023. Kinross released a combined feasibility study for the Fort Knox mill and the Peak Gold JV in July 2022. Also, in July 2022, Kinross announced that its board of directors (the “Kinross Board”) made a decision to proceed with development of the Manh Choh Project. Effective December 31, 202 2, CORE Alaska, LLC, a wholly-owned subsidiary of the Company (“CORE Alaska”), KG Mining, and the Peak Gold JV executed the First Amendment to the Amended and Restated Limited Liability Company Agreement of the Peak Gold JV (as amended, the “A&amp;R JV LLCA”). The First Amendment to the A&amp;R JV LLCA provides that, beginning in 2023, the Company may fund its quarterly scheduled cash calls on a monthly basis. The Peak Gold JV management committee (the “JV Management Committee”) has approved budgets for 2023 and 2024, with cash calls totaling approximately to $ 248.1 million, of which the Company’s share is approximately $ 74.5 million. The Company had to contribute an unbudgeted cash call in July 2024 for $ 4.1 million. As of June 30, 2024, the Company has funded $ 74.5 million of the budgeted cash calls and the $ 4.1 million unbudgeted cash call in July 2024. The Company does not anticipate any further cash calls. The Lucky Shot project remains in care and maintenance as the Company plans a surface and underground drilling program for 2025. On the Shamrock and Eagle/Hona Properties, the Company conducted surface mapping and sampling programs during 2021. The Company’s fiscal year end is December 31. On November 14 2023, the Company’s board of directors approved a change in the Company’s fiscal year end from June 30 to December 31, effective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Q and Article 8 of Regulation S-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s Form 10-KT for the six-month period ended D ecember 31, 2023 and its Form 10-K for the fiscal year ended June 30, 2023. The results of operations for the three and six months ended June 30, 2024 are not necessarily indicative of the results that may be expected for the fiscal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11Z</dcterms:created>
  <dcterms:modified xmlns:dcterms="http://purl.org/dc/terms/" xmlns:xsi="http://www.w3.org/2001/XMLSchema-instance" xsi:type="dcterms:W3CDTF">2024-08-13T20:30:11Z</dcterms:modified>
</cp:coreProperties>
</file>